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VARIABLE INTEREST ENTITIES _VIE" sheetId="9" state="visible" r:id="rId9"/>
    <sheet xmlns:r="http://schemas.openxmlformats.org/officeDocument/2006/relationships" name="ADVANCE AND PREPAYMENTS" sheetId="10" state="visible" r:id="rId10"/>
    <sheet xmlns:r="http://schemas.openxmlformats.org/officeDocument/2006/relationships" name="OTHER RECEIVABLES" sheetId="11" state="visible" r:id="rId11"/>
    <sheet xmlns:r="http://schemas.openxmlformats.org/officeDocument/2006/relationships" name="PROPERTY AND EQUIPMENT, NET" sheetId="12" state="visible" r:id="rId12"/>
    <sheet xmlns:r="http://schemas.openxmlformats.org/officeDocument/2006/relationships" name="INTANGIBLE ASSETS" sheetId="13" state="visible" r:id="rId13"/>
    <sheet xmlns:r="http://schemas.openxmlformats.org/officeDocument/2006/relationships" name="DEFERRED REVENUE" sheetId="14" state="visible" r:id="rId14"/>
    <sheet xmlns:r="http://schemas.openxmlformats.org/officeDocument/2006/relationships" name="RELATED PARTY TRANSACTIONS"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RIGHT-OF-USE ASSETS AND" sheetId="18" state="visible" r:id="rId18"/>
    <sheet xmlns:r="http://schemas.openxmlformats.org/officeDocument/2006/relationships" name="COMMITMENTS AND CONTINGENCIES"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VARIABLE INTEREST ENTITIES _V_2" sheetId="23" state="visible" r:id="rId23"/>
    <sheet xmlns:r="http://schemas.openxmlformats.org/officeDocument/2006/relationships" name="ADVANCE AND PREPAYMENTS (Tables" sheetId="24" state="visible" r:id="rId24"/>
    <sheet xmlns:r="http://schemas.openxmlformats.org/officeDocument/2006/relationships" name="OTHER RECEIVABLES (Tables)" sheetId="25" state="visible" r:id="rId25"/>
    <sheet xmlns:r="http://schemas.openxmlformats.org/officeDocument/2006/relationships" name="PROPERTY AND EQUIPMENT, NET (Ta" sheetId="26" state="visible" r:id="rId26"/>
    <sheet xmlns:r="http://schemas.openxmlformats.org/officeDocument/2006/relationships" name="INTANGIBLE ASSETS (Tables)" sheetId="27" state="visible" r:id="rId27"/>
    <sheet xmlns:r="http://schemas.openxmlformats.org/officeDocument/2006/relationships" name="DEFERRED REVENUE (Tables)" sheetId="28" state="visible" r:id="rId28"/>
    <sheet xmlns:r="http://schemas.openxmlformats.org/officeDocument/2006/relationships" name="RELATED PARTY TRANSACTIONS (Tab" sheetId="29" state="visible" r:id="rId29"/>
    <sheet xmlns:r="http://schemas.openxmlformats.org/officeDocument/2006/relationships" name="INCOME TAXES (Tables)" sheetId="30" state="visible" r:id="rId30"/>
    <sheet xmlns:r="http://schemas.openxmlformats.org/officeDocument/2006/relationships" name="RIGHT-OF-USE ASSETS AND (Tables" sheetId="31" state="visible" r:id="rId31"/>
    <sheet xmlns:r="http://schemas.openxmlformats.org/officeDocument/2006/relationships" name="ORGANIZATION AND DESCRIPTION _2" sheetId="32" state="visible" r:id="rId32"/>
    <sheet xmlns:r="http://schemas.openxmlformats.org/officeDocument/2006/relationships" name="SCHEDULE OF FOREIGN EXCHANGE RA" sheetId="33" state="visible" r:id="rId33"/>
    <sheet xmlns:r="http://schemas.openxmlformats.org/officeDocument/2006/relationships" name="SCHEDULE OF PROPERTY PLANT AND " sheetId="34" state="visible" r:id="rId34"/>
    <sheet xmlns:r="http://schemas.openxmlformats.org/officeDocument/2006/relationships" name="SUMMARY OF SIGNIFICANT ACCOUN_4" sheetId="35" state="visible" r:id="rId35"/>
    <sheet xmlns:r="http://schemas.openxmlformats.org/officeDocument/2006/relationships" name="SCHEDULE OF VIE_S ASSETS AND LI" sheetId="36" state="visible" r:id="rId36"/>
    <sheet xmlns:r="http://schemas.openxmlformats.org/officeDocument/2006/relationships" name="VARIABLE INTEREST ENTITIES _V_3" sheetId="37" state="visible" r:id="rId37"/>
    <sheet xmlns:r="http://schemas.openxmlformats.org/officeDocument/2006/relationships" name="SCHEDULE OF PREPAYMENTS (Detail" sheetId="38" state="visible" r:id="rId38"/>
    <sheet xmlns:r="http://schemas.openxmlformats.org/officeDocument/2006/relationships" name="SCHEDULE OF PREPAYMENTS (Deta_2" sheetId="39" state="visible" r:id="rId39"/>
    <sheet xmlns:r="http://schemas.openxmlformats.org/officeDocument/2006/relationships" name="SCHEDULE OF OTHER RECEIVABLES (" sheetId="40" state="visible" r:id="rId40"/>
    <sheet xmlns:r="http://schemas.openxmlformats.org/officeDocument/2006/relationships" name="SCHEDULE OF PROPERTY AND EQUIPM" sheetId="41" state="visible" r:id="rId41"/>
    <sheet xmlns:r="http://schemas.openxmlformats.org/officeDocument/2006/relationships" name="PROPERTY AND EQUIPMENT, NET (De" sheetId="42" state="visible" r:id="rId42"/>
    <sheet xmlns:r="http://schemas.openxmlformats.org/officeDocument/2006/relationships" name="SCHEDULE OF INTANGIBLE ASSET (D" sheetId="43" state="visible" r:id="rId43"/>
    <sheet xmlns:r="http://schemas.openxmlformats.org/officeDocument/2006/relationships" name="INTANGIBLE ASSETS (Details Narr" sheetId="44" state="visible" r:id="rId44"/>
    <sheet xmlns:r="http://schemas.openxmlformats.org/officeDocument/2006/relationships" name="SCHEDULE OF DEFERRED REVENUE (D" sheetId="45" state="visible" r:id="rId45"/>
    <sheet xmlns:r="http://schemas.openxmlformats.org/officeDocument/2006/relationships" name="DEFERRED REVENUE (Details Narra" sheetId="46" state="visible" r:id="rId46"/>
    <sheet xmlns:r="http://schemas.openxmlformats.org/officeDocument/2006/relationships" name="SCHEDULE OF OTHER PAYABLES-RELA" sheetId="47" state="visible" r:id="rId47"/>
    <sheet xmlns:r="http://schemas.openxmlformats.org/officeDocument/2006/relationships" name="EQUITY (Details Narrative)" sheetId="48" state="visible" r:id="rId48"/>
    <sheet xmlns:r="http://schemas.openxmlformats.org/officeDocument/2006/relationships" name="SCHEDULE OF COMPONENTS OF INCOM" sheetId="49" state="visible" r:id="rId49"/>
    <sheet xmlns:r="http://schemas.openxmlformats.org/officeDocument/2006/relationships" name="SCHEDULE OF RECONCILIATION OF P" sheetId="50" state="visible" r:id="rId50"/>
    <sheet xmlns:r="http://schemas.openxmlformats.org/officeDocument/2006/relationships" name="SCHEDULE OF COMPONENTS OF DEFER" sheetId="51" state="visible" r:id="rId51"/>
    <sheet xmlns:r="http://schemas.openxmlformats.org/officeDocument/2006/relationships" name="INCOME TAXES (Details Narrative" sheetId="52" state="visible" r:id="rId52"/>
    <sheet xmlns:r="http://schemas.openxmlformats.org/officeDocument/2006/relationships" name="SUMMARY OF OPERATING LEASE ASSE" sheetId="53" state="visible" r:id="rId53"/>
    <sheet xmlns:r="http://schemas.openxmlformats.org/officeDocument/2006/relationships" name="SUMMARY OF OPERATING LEASE EXPE" sheetId="54" state="visible" r:id="rId54"/>
    <sheet xmlns:r="http://schemas.openxmlformats.org/officeDocument/2006/relationships" name="SCHEDULE OF MATURITY OF OPERATI" sheetId="55" state="visible" r:id="rId55"/>
    <sheet xmlns:r="http://schemas.openxmlformats.org/officeDocument/2006/relationships" name="SCHEDULE OF OPERATING LEASES (D" sheetId="56" state="visible" r:id="rId56"/>
    <sheet xmlns:r="http://schemas.openxmlformats.org/officeDocument/2006/relationships" name="RIGHT-OF-USE ASSETS AND (Detail" sheetId="57" state="visible" r:id="rId57"/>
    <sheet xmlns:r="http://schemas.openxmlformats.org/officeDocument/2006/relationships" name="COMMITMENTS AND CONTINGENCIES (" sheetId="58" state="visible" r:id="rId5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_);_(&quot;¥ &quot;(#,##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Cover - USD ($)</t>
        </is>
      </c>
      <c r="B1" s="2" t="inlineStr">
        <is>
          <t>12 Months Ended</t>
        </is>
      </c>
    </row>
    <row r="2">
      <c r="B2" s="2" t="inlineStr">
        <is>
          <t>Sep. 30, 2021</t>
        </is>
      </c>
      <c r="C2" s="2" t="inlineStr">
        <is>
          <t>Jan. 10,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333-169805</t>
        </is>
      </c>
    </row>
    <row r="13">
      <c r="A13" s="4" t="inlineStr">
        <is>
          <t>Entity Registrant Name</t>
        </is>
      </c>
      <c r="B13" s="4" t="inlineStr">
        <is>
          <t>KUN PENG INTERNATIONAL LTD.</t>
        </is>
      </c>
    </row>
    <row r="14">
      <c r="A14" s="4" t="inlineStr">
        <is>
          <t>Entity Central Index Key</t>
        </is>
      </c>
      <c r="B14" s="4" t="inlineStr">
        <is>
          <t>0001502557</t>
        </is>
      </c>
    </row>
    <row r="15">
      <c r="A15" s="4" t="inlineStr">
        <is>
          <t>Entity Tax Identification Number</t>
        </is>
      </c>
      <c r="B15" s="4" t="inlineStr">
        <is>
          <t>32-0538640</t>
        </is>
      </c>
    </row>
    <row r="16">
      <c r="A16" s="4" t="inlineStr">
        <is>
          <t>Entity Incorporation, State or Country Code</t>
        </is>
      </c>
      <c r="B16" s="4" t="inlineStr">
        <is>
          <t>NV</t>
        </is>
      </c>
    </row>
    <row r="17">
      <c r="A17" s="4" t="inlineStr">
        <is>
          <t>Entity Address, Address Line One</t>
        </is>
      </c>
      <c r="B17" s="4" t="inlineStr">
        <is>
          <t>Unit 2702, Building T1, The Han’s Plaza</t>
        </is>
      </c>
    </row>
    <row r="18">
      <c r="A18" s="4" t="inlineStr">
        <is>
          <t>Entity Address, Address Line Two</t>
        </is>
      </c>
      <c r="B18" s="4" t="inlineStr">
        <is>
          <t>No.
                                                                                                          2 Ronghua South Road</t>
        </is>
      </c>
    </row>
    <row r="19">
      <c r="A19" s="4" t="inlineStr">
        <is>
          <t>Entity Address, Address Line Three</t>
        </is>
      </c>
      <c r="B19" s="4" t="inlineStr">
        <is>
          <t>Beijing Econo mic</t>
        </is>
      </c>
    </row>
    <row r="20">
      <c r="A20" s="4" t="inlineStr">
        <is>
          <t>Entity Address, City or Town</t>
        </is>
      </c>
      <c r="B20" s="4" t="inlineStr">
        <is>
          <t>Beijing</t>
        </is>
      </c>
    </row>
    <row r="21">
      <c r="A21" s="4" t="inlineStr">
        <is>
          <t>Entity Address, Country</t>
        </is>
      </c>
      <c r="B21" s="4" t="inlineStr">
        <is>
          <t>CN</t>
        </is>
      </c>
    </row>
    <row r="22">
      <c r="A22" s="4" t="inlineStr">
        <is>
          <t>Entity Address, Postal Zip Code</t>
        </is>
      </c>
      <c r="B22" s="4" t="inlineStr">
        <is>
          <t>100176</t>
        </is>
      </c>
    </row>
    <row r="23">
      <c r="A23" s="4" t="inlineStr">
        <is>
          <t>City Area Code</t>
        </is>
      </c>
      <c r="B23" s="4" t="inlineStr">
        <is>
          <t>86</t>
        </is>
      </c>
    </row>
    <row r="24">
      <c r="A24" s="4" t="inlineStr">
        <is>
          <t>Local Phone Number</t>
        </is>
      </c>
      <c r="B24" s="4" t="inlineStr">
        <is>
          <t>10-87227012</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B34" s="5" t="n">
        <v>1689668</v>
      </c>
    </row>
    <row r="35">
      <c r="A35" s="4" t="inlineStr">
        <is>
          <t>Entity Common Stock, Shares Outstanding</t>
        </is>
      </c>
      <c r="C35" s="6" t="n">
        <v>4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VANCE AND PREPAYMENTS</t>
        </is>
      </c>
      <c r="B1" s="2" t="inlineStr">
        <is>
          <t>12 Months Ended</t>
        </is>
      </c>
    </row>
    <row r="2">
      <c r="B2" s="2" t="inlineStr">
        <is>
          <t>Sep. 30, 2021</t>
        </is>
      </c>
    </row>
    <row r="3">
      <c r="A3" s="3" t="inlineStr">
        <is>
          <t>Advance And Prepayments</t>
        </is>
      </c>
    </row>
    <row r="4">
      <c r="A4" s="4" t="inlineStr">
        <is>
          <t>ADVANCE AND PREPAYMENTS</t>
        </is>
      </c>
      <c r="B4" s="4" t="inlineStr">
        <is>
          <t xml:space="preserve">NOTE
4 - ADVANCE AND PREPAYMENTS Prepayments
consisted of the following: SCHEDULE OF PREPAYMENTS
2021 2020
September 30,
2021 2020
Prepaid service
fee (1) $ 349,019 $ -
Prepaid rent and building management and utilities 85,474 34,651
Prepaid supplies (2) 78,248 -
Prepaid system maintenance services 5,209 6,733
Prepaid income tax 5,689 -
Prepaid professional services (3) 148,708 356
Prepaid others 15,301 971
Total prepayments $ 687,648 $ 42,711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September 30, 2021, and 2020, the Company had prepared the supplies of $ 78,248
and 0
respectively. The prepayment
will be recognized in cost of goods sold in its consolidated statement of operations and comprehensive loss when the corresponding
deferred revenue is recognized.
(3) As
of September 30, 2021, we remitted a payment in advance, $ 138,367 10,341 These amounts are expected to be recoverable within twelve (12) month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Sep. 30, 2021</t>
        </is>
      </c>
    </row>
    <row r="3">
      <c r="A3" s="3" t="inlineStr">
        <is>
          <t>Other Receivables</t>
        </is>
      </c>
    </row>
    <row r="4">
      <c r="A4" s="4" t="inlineStr">
        <is>
          <t>OTHER RECEIVABLES</t>
        </is>
      </c>
      <c r="B4" s="4" t="inlineStr">
        <is>
          <t xml:space="preserve">NOTE
5 - OTHER RECEIVABLES Other
receivables included the following: SCHEDULE OF OTHER RECEIVABLES
2021 2020
September 30,
2021 2020
Rental deposits $ 93,583 $ 8,847
Advance to employees 30,241 46,811
Total other receivables, net $ 123,824 $ 55,658 Advance
to employees represents funds provided to our officers and employees for the business expenses, such as travel, parking, gasoline, membership,
meals, that are anticipated to be incurred by our officers and employees on behalf of the Company. Advances to employees are required
to repay within a yea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1</t>
        </is>
      </c>
    </row>
    <row r="3">
      <c r="A3" s="3" t="inlineStr">
        <is>
          <t>Property, Plant and Equipment [Abstract]</t>
        </is>
      </c>
    </row>
    <row r="4">
      <c r="A4" s="4" t="inlineStr">
        <is>
          <t>PROPERTY AND EQUIPMENT, NET</t>
        </is>
      </c>
      <c r="B4" s="4" t="inlineStr">
        <is>
          <t xml:space="preserve">NOTE
6 - PROPERTY AND EQUIPMENT, NET Property
and equipment consisted of the following: SCHEDULE OF PROPERTY AND EQUIPMENT
September 30,
2021 2020
Leasehold improvements $ 29,886 $ 28,372
Furniture and fixtures 9,534 -
Computer equipment 43,452 32,625
Office equipment 1,633 720
Computer software 11,971 11,364
Subtotal 96,476 73,081
Less: accumulated depreciation (27,751 ) (2,959 )
Total property and equipment, net $ 68,725 $ 70,122 The
depreciation expense was $ 24,392 and $ 2,865
for the years ended September 30, 2021,
and 2020,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Sep. 30, 2021</t>
        </is>
      </c>
    </row>
    <row r="3">
      <c r="A3" s="3" t="inlineStr">
        <is>
          <t>Goodwill and Intangible Assets Disclosure [Abstract]</t>
        </is>
      </c>
    </row>
    <row r="4">
      <c r="A4" s="4" t="inlineStr">
        <is>
          <t>INTANGIBLE ASSETS</t>
        </is>
      </c>
      <c r="B4" s="4" t="inlineStr">
        <is>
          <t xml:space="preserve">NOTE
7 – INTANGIBLE ASSETS SCHEDULE
OF INTANGIBLE ASSET
2021 2020
September 30,
2021 2020
Trademarks $ 2,703 $ -
Subtotal 2,703 -
Less: accumulated amortization (135 ) -
Total intangible assets, net $ 2,568 $ - Intangible
assets consist of the Company’s trademarks of King Eagle Mall with the useful life of ten years Amortization
expense was $ 135 and nil
for the years ended September 30, 2021,
and 2020,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t>
        </is>
      </c>
      <c r="B1" s="2" t="inlineStr">
        <is>
          <t>12 Months Ended</t>
        </is>
      </c>
    </row>
    <row r="2">
      <c r="B2" s="2" t="inlineStr">
        <is>
          <t>Sep. 30, 2021</t>
        </is>
      </c>
    </row>
    <row r="3">
      <c r="A3" s="3" t="inlineStr">
        <is>
          <t>Revenue Recognition and Deferred Revenue [Abstract]</t>
        </is>
      </c>
    </row>
    <row r="4">
      <c r="A4" s="4" t="inlineStr">
        <is>
          <t>DEFERRED REVENUE</t>
        </is>
      </c>
      <c r="B4" s="4" t="inlineStr">
        <is>
          <t xml:space="preserve">NOTE
8 – DEFERRED REVENUE SCHEDULE
OF DEFERRED REVENUE
2021 2020
September 30,
2021 2020
Advance payments from customers $ 3,122,705 $ 203,586
Total deferred revenue $ 3,122,705 $ 203,586 Deferred
revenue resulted from transactions where the Company has received the payments from the customers but revenue recognition criteria under
the five-step model have yet to be met. As at September 30, 2021 and 2020, the Company had a total deferred revenue of $ 3,122,705 203,5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NOTE
9 - RELATED PARTY TRANSACTIONS Other
payables-related party are payables arising from transactions between the Company and a related party, such as payments of operating
expenses by such related party on behalf of our entities in PRC. The payables owed to the related party are interest free, unsecured,
and repayable on demand. Other
payables-related party consisted of the following: SCHEDULE OF OTHER PAYABLES-RELATED PARTY
September 30,
Name of related party Relationship Nature of transactions 2021 2020
Mr. Yihe Pang Director Payments made to the lessors on behalf of King Eagle (China) $ 39,629 $ 252,606
Total $ 39,629 $ 252,6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Sep. 30, 2021</t>
        </is>
      </c>
    </row>
    <row r="3">
      <c r="A3" s="3" t="inlineStr">
        <is>
          <t>Equity</t>
        </is>
      </c>
    </row>
    <row r="4">
      <c r="A4" s="4" t="inlineStr">
        <is>
          <t>EQUITY</t>
        </is>
      </c>
      <c r="B4" s="4" t="inlineStr">
        <is>
          <t xml:space="preserve">NOTE
10 - EQUITY Effective as of September
9, 2021, the Company’s Articles of Incorporation were amended to increase the Company’s authorized capital to 210,000,000 200,000,000 0.0001 10,000,000 0.0001 Preferred stock The Company’s authorized
shares of preferred stock were 10,000,000 0.0001 No Common
stock T he Company’s
authorized shares of common stock were 200,000,000 and 40,000,000
shares ,
with a par value of $ 0.0001 ,
as of September 30, 2021, and 2020, respectively. The issued and outstanding shares of common stock were 40,000,000 and 21,376,918 as
of September 30, 2021 and 2020, respectively. Reverse
acquisition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September 30, 2021, there were 40,000,000 Restricted
net assets: Our
ability to pay dividends is primarily dependent on us receiving distributions of funds from its subsidiary or VIE. Relevant PRC statutory
laws and regulations permit payments of dividends by only out of its retained earnings, if any, as determined in accordance with PRC
accounting standards and regulations and after it has met the PRC requirements for appropriation to statutory reserves. Share capital
of the PRC subsidiary and VIE included in the Company’s consolidated net assets are also non-distributable for dividend purposes.
The results of operations reflected in the accompanying consolidated financial statements prepared in accordance with U.S. GAAP differ
from those reflected in the statutory financial statements of King Eagle (China), the foreign-invested enterprise, King Eagle (Tianjin),
the VIE and KP Tian Yu. The Company is required to set aside at least 10 50 As
a result of the foregoing restrictions, King Eagle (China), King Eagle (Tianjin) and KP Tian Yu are restricted in their ability to transfer
their net assets to the Company. Foreign exchange and other regulation in the PRC may further restrict these two entities from transferring
funds to the Company in the form of dividends, loans and advances. As of September 30, 2021, and 2020, the Company had negative
net assets which included common stock, additional paid-in capital, subscription receivable, accumulated deficit and foreign exchange
translation adjustment of its subsidiaries in BVI, Hong Kong and the PRC and the VIE that are included in the Company’s consolidated
financial statements. Due to the net operating loss, as of September 30, 2021, King Eagle (China), King Eagle (Tianjin) and KP Tian Yu
incurred negative net assets which amounted to $ 1,039,840 ,
$ 667,313
and nil, respectively. As of September 30, 2020,
King Eagle (China) and King Eagle (Tianjin) incurred negative net assets which amounted to $ 205,275
and $ 10,384 ,
respectively. Accordingly, the Company did not accrue statutory reserve funds as of September 30,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NOTE
11-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Kun
Peng International Ltd is incorporated in the State of Nevada and is subject to the United States federal income tax. No provision for
income taxes in the U.S. has been made as the Company has no U.S. taxable income for the years ended September 30, 2021, and 2020. British
Virgin Islands KP
International is a holding corporation organized as an International Business Company under the laws of the British Virgin Islands (“BVI”),
and its principal operating subsidiaries are organized under the laws of Hong Kong and the laws of the PRC. KP International and its
subsidiaries are not subject to income taxes in the BVI. Hong
Kong The
two-tier profits tax rates system was introduced under the Inland Revenue (Amendment)(No.3) Ordinance 2018 (“the Ordinance”)
of Hong Kong became effective for the assessment year 2018/2019. Under the two-tier profit tax rates regime, the profits tax rate for
the first $ 0.26 2 8.25 16.5 Since
KP Industrial and KP (Hong Kong) are wholly owned and under the control of KP International, these entities are connected entities. Under
the Ordinance, it is an entity’s election to nominate the entity that will be subject to the two-tier profits tax rates on its
profits tax return. The election is irrevocable. The Company elected KP (Hong Kong) to be subject to the two-tier profits tax rates.
KP Industrial and KP (Hong Kong) did not earn any income that was derived in Hong Kong for years ended September 30, 2021 and 2020 and
therefore, KP Industrial and KP (Hong Kong) were not subject to Hong Kong profits tax for the periods reported. Since
the two-tier profit tax rates regime is tentative, we applied the original profits tax rate, 16.5%, for the calculation of deferred taxes
for our subsidiaries in Hong Kong. PRC The
PRC’s statutory income tax rate is 25 25 Income
tax expense was comprised of the following: SCHEDULE
OF COMPONENTS OF INCOME TAX EXPENSE BENEFIT
2021 2020
September 30
2021 2020
Current $ $
Federal - -
State - -
Foreign - -
Total current - -
Deferred
Federal - -
State - -
Foreign - -
Total deferred - -
Total income tax expense $ - $ - A
reconciliation between the Company’s actual provision for income taxes and the provision at the statutory rate is as follow: SCHEDULE
OF RECONCILIATION OF PROVISION OF INCOME TAX
2021 2020
September 30,
2021 2020
Loss before income tax expense $ (1,774,734 ) $ (208,771 )
Computed tax expense (benefit) with statutory tax rate 21.0 % 25.0 %
Impact of different tax rates in other jurisdictions 3.2 % 0 %
Tax effect of non-deductible expenses (0.7 )% (0.8 )%
Change in valuation allowance (23.5 )% (24.2 )%
Effective tax rate 0 % 0 % Deferred
tax assets included the following: SCHEDULE OF COMPONENTS OF DEFERRED TAX ASSETS
2021 2020
September 30,
2021 2020
Deferred tax assets $ $
Net operating loss carryforwards 668,825 52,201
Organizational expense 1,216
Total deferred tax assets 670,041 52,201
Valuation allowance (670,041 ) (52,201 )
Total deferred tax assets, net $ - $ - As
of September 30, 2021, and 2020, the Company had generated gross net operating loss carryforwards in an amount of $ 2,872,763 and
$ 1,139,203 .
As of September 30, 2021. and 2020, our US entity generated gross net operating loss carryforwards in an amount of $ 1,223,130 and
$ 930,401 ,
respectively, available to offset future taxable income. For net operating losses arising after December 31, 2017, the Tax Act
limits the Company’s ability to utilize NOL carryforwards to 80% of taxable income and carryforwards the NOL
indefinitely. NOLs generated prior to January 1, 2018, will not be subject to the taxable income limitation and will begin to
expire in 2033 if not utilized. The
Companies in Hong Kong incurred gross net operating loss carryforwards in an amount of $ 2,624 Our
entities in the PRC generated $ 1,647,009
and $ 208,802
gross net operating loss carryforwards as of
September 30, 2021, and 2020, respectively. Those net operating loss carryforwards can be used to offset taxable income in future
periods and reduce the income taxes payable of our PRC entities in those future periods and will expire in 5
years from the date they incurred if they are
not used. If not utilized, approximately $ 208,802
and $ 1,438,207
will be expired in the years of 2025 and 2026,
respectively. At
this time, the Company considered it is more likely than not that its US, Hong Kong and PRC entities have sufficient taxable income in
the near future that will allow us to realize these DTAs. Therefore, the Company recorded a full valuation allowance against all of its
deferred tax assets as of September 30, 2021, and 2020. The Company intends to continue maintaining a full valuation allowance
on its deferred tax assets until there is sufficient evidence to support the reversal of all or portion of these allowanc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GHT-OF-USE ASSETS AND</t>
        </is>
      </c>
      <c r="B1" s="2" t="inlineStr">
        <is>
          <t>12 Months Ended</t>
        </is>
      </c>
    </row>
    <row r="2">
      <c r="B2" s="2" t="inlineStr">
        <is>
          <t>Sep. 30, 2021</t>
        </is>
      </c>
    </row>
    <row r="3">
      <c r="A3" s="3" t="inlineStr">
        <is>
          <t>Right-of-use Assets And</t>
        </is>
      </c>
    </row>
    <row r="4">
      <c r="A4" s="4" t="inlineStr">
        <is>
          <t>RIGHT-OF-USE ASSETS AND</t>
        </is>
      </c>
      <c r="B4" s="4" t="inlineStr">
        <is>
          <t xml:space="preserve">NOTE
12 - RIGHT-OF-USE ASSETS AND The
Company has operating leases for its office facilities and employee accommodation. Leases with an initial term of 12 months or less are
not recorded on the balance sheet; the Company recognizes lease expense for these leases on a straight-line basis over the lease term. The
following table provides a summary of leases as of September 30, 2021, and 2020: SUMMARY
OF OPERATING LEASE ASSETS AND LIABILITIES
Assets/liabilities Classification September 30, September 30,
Assets
Operating lease right-of-use assets Operating lease assets $ 282,466 $ 413,156
Liabilities
Current
Operating lease liability - current Current operating lease liabilities $ 229,337 $ 254,780
Long-term
Operating lease liability – net of current portion Long-term operating lease liabilities $ 53,129 $ 158,376
Total lease liabilities $ 282,466 $ 413,156 The
operating lease expense for the years September 30, 2021, and 2020 was as follows: SUMMARY
OF OPERATING LEASE EXPENSE
September 30
Lease Cost Classification 2021 2020
Operating lease cost General and administrative $ 375,170 $ 96,463
Total lease cost $ 375,170 $ 96,463 Maturities
of operating lease liabilities as of September 30, 2021, were as follow: SCHEDULE
OF MATURITY OF OPERATING LEASE LIABILITIES
Maturity of Lease Liabilities Operating
2022 $ 236,506
2023 54,292
2024 -
2025 -
2026 -
Thereafter -
Total lease payments $ 290,798
Less: interest (8,332 )
Present value of lease payments $ 282,466 Maturities
of operating lease liabilities as of September 30, 2020, were as follow:
Maturity of Lease Liabilities Operating Leases
2021 $ 267,360
2022 162,677
2023 -
2024 -
2025 -
Thereafter -
Total lease payments $ 430,037
Less: interest (16,881 )
Present value of lease payments $ 413,156 Supplemental
information related to operating leases was as follows: SCHEDULE OF OPERATING LEASES
2021 2020
September 30
2021 2020
Cash paid for amounts included in the measurement of lease liabilities $ 297,978 $ 101,434
New operating lease assets obtained in exchange for operating lease liabilities $ 195,738 $ 511,710
Weighted average remaining lease term 1.1 1.6
Weighted average discount rate 4.75 % 4.75 % The
amortization expense was $ 294,658 and
$ 93,784 for
the years ended September 30, 2021, and 202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3 - COMMITMENTS AND CONTINGENCIES On
March 31, 2021, King Eagle (Tianjin) entered into a Cooperation Agreement with Guoxin Star Network Co., Ltd who assigned and franchised
the operation of 50 Smart Kiosks to King Eagle (Tianjin) for five years 1.14 7,500,000 0.34 2,250,000 0.8 5,2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2059685</v>
      </c>
      <c r="C3" s="5" t="n">
        <v>141166</v>
      </c>
    </row>
    <row r="4">
      <c r="A4" s="4" t="inlineStr">
        <is>
          <t>Advance and prepayments</t>
        </is>
      </c>
      <c r="B4" s="6" t="n">
        <v>687648</v>
      </c>
      <c r="C4" s="6" t="n">
        <v>42711</v>
      </c>
    </row>
    <row r="5">
      <c r="A5" s="4" t="inlineStr">
        <is>
          <t>Other receivables</t>
        </is>
      </c>
      <c r="B5" s="6" t="n">
        <v>123824</v>
      </c>
      <c r="C5" s="6" t="n">
        <v>55658</v>
      </c>
    </row>
    <row r="6">
      <c r="A6" s="4" t="inlineStr">
        <is>
          <t>Total current assets</t>
        </is>
      </c>
      <c r="B6" s="6" t="n">
        <v>2871157</v>
      </c>
      <c r="C6" s="6" t="n">
        <v>239535</v>
      </c>
    </row>
    <row r="7">
      <c r="A7" s="3" t="inlineStr">
        <is>
          <t>Noncurrent assets</t>
        </is>
      </c>
    </row>
    <row r="8">
      <c r="A8" s="4" t="inlineStr">
        <is>
          <t>Property, plant and equipment, net</t>
        </is>
      </c>
      <c r="B8" s="6" t="n">
        <v>68725</v>
      </c>
      <c r="C8" s="6" t="n">
        <v>70122</v>
      </c>
    </row>
    <row r="9">
      <c r="A9" s="4" t="inlineStr">
        <is>
          <t>Intangible assets, net</t>
        </is>
      </c>
      <c r="B9" s="6" t="n">
        <v>2568</v>
      </c>
      <c r="C9" s="4" t="inlineStr">
        <is>
          <t xml:space="preserve"> </t>
        </is>
      </c>
    </row>
    <row r="10">
      <c r="A10" s="4" t="inlineStr">
        <is>
          <t>Right-of-use assets</t>
        </is>
      </c>
      <c r="B10" s="6" t="n">
        <v>282466</v>
      </c>
      <c r="C10" s="6" t="n">
        <v>413156</v>
      </c>
    </row>
    <row r="11">
      <c r="A11" s="4" t="inlineStr">
        <is>
          <t>Security deposits</t>
        </is>
      </c>
      <c r="B11" s="4" t="inlineStr">
        <is>
          <t xml:space="preserve"> </t>
        </is>
      </c>
      <c r="C11" s="6" t="n">
        <v>76510</v>
      </c>
    </row>
    <row r="12">
      <c r="A12" s="4" t="inlineStr">
        <is>
          <t>Other noncurrent assets</t>
        </is>
      </c>
      <c r="B12" s="4" t="inlineStr">
        <is>
          <t xml:space="preserve"> </t>
        </is>
      </c>
      <c r="C12" s="6" t="n">
        <v>4</v>
      </c>
    </row>
    <row r="13">
      <c r="A13" s="4" t="inlineStr">
        <is>
          <t>Total noncurrent assets</t>
        </is>
      </c>
      <c r="B13" s="6" t="n">
        <v>353759</v>
      </c>
      <c r="C13" s="6" t="n">
        <v>559792</v>
      </c>
    </row>
    <row r="14">
      <c r="A14" s="4" t="inlineStr">
        <is>
          <t>Total assets</t>
        </is>
      </c>
      <c r="B14" s="6" t="n">
        <v>3224916</v>
      </c>
      <c r="C14" s="6" t="n">
        <v>799327</v>
      </c>
    </row>
    <row r="15">
      <c r="A15" s="3" t="inlineStr">
        <is>
          <t>Current liabilities</t>
        </is>
      </c>
    </row>
    <row r="16">
      <c r="A16" s="4" t="inlineStr">
        <is>
          <t>Trade and other payables</t>
        </is>
      </c>
      <c r="B16" s="6" t="n">
        <v>1430576</v>
      </c>
      <c r="C16" s="6" t="n">
        <v>12446</v>
      </c>
    </row>
    <row r="17">
      <c r="A17" s="4" t="inlineStr">
        <is>
          <t>Deferred revenue</t>
        </is>
      </c>
      <c r="B17" s="6" t="n">
        <v>3122705</v>
      </c>
      <c r="C17" s="6" t="n">
        <v>203586</v>
      </c>
    </row>
    <row r="18">
      <c r="A18" s="4" t="inlineStr">
        <is>
          <t>Payroll payable</t>
        </is>
      </c>
      <c r="B18" s="6" t="n">
        <v>105923</v>
      </c>
      <c r="C18" s="6" t="n">
        <v>88744</v>
      </c>
    </row>
    <row r="19">
      <c r="A19" s="4" t="inlineStr">
        <is>
          <t>Tax payable</t>
        </is>
      </c>
      <c r="B19" s="6" t="n">
        <v>261771</v>
      </c>
      <c r="C19" s="6" t="n">
        <v>44444</v>
      </c>
    </row>
    <row r="20">
      <c r="A20" s="4" t="inlineStr">
        <is>
          <t>Other payables- related party</t>
        </is>
      </c>
      <c r="B20" s="6" t="n">
        <v>39629</v>
      </c>
      <c r="C20" s="6" t="n">
        <v>252606</v>
      </c>
    </row>
    <row r="21">
      <c r="A21" s="4" t="inlineStr">
        <is>
          <t>Operating lease obligations-current portion</t>
        </is>
      </c>
      <c r="B21" s="6" t="n">
        <v>229337</v>
      </c>
      <c r="C21" s="6" t="n">
        <v>254780</v>
      </c>
    </row>
    <row r="22">
      <c r="A22" s="4" t="inlineStr">
        <is>
          <t>Total current liabilities</t>
        </is>
      </c>
      <c r="B22" s="6" t="n">
        <v>5189941</v>
      </c>
      <c r="C22" s="6" t="n">
        <v>856606</v>
      </c>
    </row>
    <row r="23">
      <c r="A23" s="3" t="inlineStr">
        <is>
          <t>Noncurrent liabilities</t>
        </is>
      </c>
    </row>
    <row r="24">
      <c r="A24" s="4" t="inlineStr">
        <is>
          <t>Operating lease obligations-net</t>
        </is>
      </c>
      <c r="B24" s="6" t="n">
        <v>53129</v>
      </c>
      <c r="C24" s="6" t="n">
        <v>158376</v>
      </c>
    </row>
    <row r="25">
      <c r="A25" s="4" t="inlineStr">
        <is>
          <t>Total noncurrent liabilities</t>
        </is>
      </c>
      <c r="B25" s="6" t="n">
        <v>53129</v>
      </c>
      <c r="C25" s="6" t="n">
        <v>158376</v>
      </c>
    </row>
    <row r="26">
      <c r="A26" s="4" t="inlineStr">
        <is>
          <t>Total liabilities</t>
        </is>
      </c>
      <c r="B26" s="6" t="n">
        <v>5243070</v>
      </c>
      <c r="C26" s="6" t="n">
        <v>1014982</v>
      </c>
    </row>
    <row r="27">
      <c r="A27" s="4" t="inlineStr">
        <is>
          <t>Commitment and contingencies</t>
        </is>
      </c>
      <c r="B27" s="4" t="inlineStr">
        <is>
          <t xml:space="preserve"> </t>
        </is>
      </c>
      <c r="C27" s="4" t="inlineStr">
        <is>
          <t xml:space="preserve"> </t>
        </is>
      </c>
    </row>
    <row r="28">
      <c r="A28" s="3" t="inlineStr">
        <is>
          <t>Equity</t>
        </is>
      </c>
    </row>
    <row r="29">
      <c r="A29" s="4" t="inlineStr">
        <is>
          <t>Preferred stock, $0.0001 par value, 10,000,000 shares authorized; no shares issued and outstanding as of September 30, 2021, and 2020</t>
        </is>
      </c>
      <c r="B29" s="4" t="inlineStr">
        <is>
          <t xml:space="preserve"> </t>
        </is>
      </c>
      <c r="C29" s="4" t="inlineStr">
        <is>
          <t xml:space="preserve"> </t>
        </is>
      </c>
    </row>
    <row r="30">
      <c r="A30" s="4" t="inlineStr">
        <is>
          <t>Common stock, $0.0001 par value, 200,000,000 shares authorized; 40,000,000 shares issued and outstanding as of September 30, 2021, and 40,000,000 shares authorized; 21,376,918 shares issued and outstanding at September 30, 2020</t>
        </is>
      </c>
      <c r="B30" s="6" t="n">
        <v>4000</v>
      </c>
      <c r="C30" s="6" t="n">
        <v>2138</v>
      </c>
    </row>
    <row r="31">
      <c r="A31" s="4" t="inlineStr">
        <is>
          <t>Additional paid-in capital</t>
        </is>
      </c>
      <c r="B31" s="6" t="n">
        <v>-4000</v>
      </c>
      <c r="C31" s="6" t="n">
        <v>-2134</v>
      </c>
    </row>
    <row r="32">
      <c r="A32" s="4" t="inlineStr">
        <is>
          <t>Accumulated deficits</t>
        </is>
      </c>
      <c r="B32" s="6" t="n">
        <v>-1821105</v>
      </c>
      <c r="C32" s="6" t="n">
        <v>-208771</v>
      </c>
    </row>
    <row r="33">
      <c r="A33" s="4" t="inlineStr">
        <is>
          <t>Accumulated other comprehensive loss</t>
        </is>
      </c>
      <c r="B33" s="6" t="n">
        <v>-32016</v>
      </c>
      <c r="C33" s="6" t="n">
        <v>-6888</v>
      </c>
    </row>
    <row r="34">
      <c r="A34" s="4" t="inlineStr">
        <is>
          <t>Total stockholders’ equity</t>
        </is>
      </c>
      <c r="B34" s="6" t="n">
        <v>-1853121</v>
      </c>
      <c r="C34" s="6" t="n">
        <v>-215655</v>
      </c>
    </row>
    <row r="35">
      <c r="A35" s="4" t="inlineStr">
        <is>
          <t>Non-controlling interests</t>
        </is>
      </c>
      <c r="B35" s="6" t="n">
        <v>-165033</v>
      </c>
      <c r="C35" s="4" t="inlineStr">
        <is>
          <t xml:space="preserve"> </t>
        </is>
      </c>
    </row>
    <row r="36">
      <c r="A36" s="4" t="inlineStr">
        <is>
          <t>Total equity</t>
        </is>
      </c>
      <c r="B36" s="6" t="n">
        <v>-2018154</v>
      </c>
      <c r="C36" s="6" t="n">
        <v>-215655</v>
      </c>
    </row>
    <row r="37">
      <c r="A37" s="4" t="inlineStr">
        <is>
          <t>Total liabilities and equity</t>
        </is>
      </c>
      <c r="B37" s="5" t="n">
        <v>3224916</v>
      </c>
      <c r="C37" s="5" t="n">
        <v>7993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Sep. 30, 2021</t>
        </is>
      </c>
    </row>
    <row r="3">
      <c r="A3" s="3" t="inlineStr">
        <is>
          <t>Subsequent Events [Abstract]</t>
        </is>
      </c>
    </row>
    <row r="4">
      <c r="A4" s="4" t="inlineStr">
        <is>
          <t>SUBSEQUENT EVENT</t>
        </is>
      </c>
      <c r="B4" s="4" t="inlineStr">
        <is>
          <t>NOTE
14 - SUBSEQUENT EVENT On
November 30, 2021, Ms. Xiangyi MAO submitted her resignation as the Chief Executive Officer of the Company to be effective on December
1, 2021. The Board of Directors approved and elected Mr. Richun ZHUANG as the Chief Executive Officer of the Company effective December
1, 2021. As
of September 30, 2021, the Company evaluated and concluded that there are no subsequent events have occurred that would require recognition
or disclosure in the financial statements other than ones disclo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Presentation</t>
        </is>
      </c>
      <c r="B4" s="4" t="inlineStr">
        <is>
          <t xml:space="preserve">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t>
        </is>
      </c>
    </row>
    <row r="5">
      <c r="A5" s="4" t="inlineStr">
        <is>
          <t>Principles of Consolidation</t>
        </is>
      </c>
      <c r="B5" s="4" t="inlineStr">
        <is>
          <t xml:space="preserve">Principles
of Consolidation The
consolidated financial statements include the financial statements of the Company, its subsidiaries and variable interest entity (“VIE”).
All significant intercompany transactions and balances within the Company have been eliminated upon consolidation. </t>
        </is>
      </c>
    </row>
    <row r="6">
      <c r="A6" s="4" t="inlineStr">
        <is>
          <t>Use of Estimates and Assumptions</t>
        </is>
      </c>
      <c r="B6" s="4" t="inlineStr">
        <is>
          <t xml:space="preserve">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September 30, 2021 and 2020 include the collectability of receivables,
the useful lives of long-lived assets and intangibles, assumptions used in assessing impairment of long-lived assets, valuation of accruals
for expenses and tax due. </t>
        </is>
      </c>
    </row>
    <row r="7">
      <c r="A7" s="4" t="inlineStr">
        <is>
          <t>Going Concern</t>
        </is>
      </c>
      <c r="B7" s="4" t="inlineStr">
        <is>
          <t xml:space="preserve">Going
Concern The
accompanying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21, although the Company generated cash inflows from operating activities, $ 1,913,858 ,
the Company incurred a net loss of $ 1,774,734
and a negative working capital of $ 2,318,784 .
Moreover, as the COVID-19 outbreak continues, there is a delay in the progress of construction and approval for the construction permit
of smart kiosk due to the lockdown of the affected areas in the PRC and the closure of the government agencies in the PRC. These conditions
raise substantial doubt about the ability of the Company to continue as a going concern. During
the fiscal year, the Company has reviewed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In
order to continue as a going concern for the next 12 months, the Company will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t>
        </is>
      </c>
    </row>
    <row r="8">
      <c r="A8" s="4" t="inlineStr">
        <is>
          <t>COVID-19 Outbreak</t>
        </is>
      </c>
      <c r="B8" s="4" t="inlineStr">
        <is>
          <t xml:space="preserve">COVID-19
Outbreak In
March 2020 the World Health Organization declared coronavirus COVID-19 a global pandemic. The ongoing and evolving COVID-19 pandemic
continues to spread throughout the world and outbreak caused a widespread of quarantines, lockdowns, site closures. It has
negatively impacted the global economy, workforces, customers, and created significant volatility and disruption of economic
activities. Due to restrictions, quarantines and closures in certain affected areas and government agencies in the PRC,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arose the overall public health consciousness in the
PRC, the Company experienced a growth in its average monthly online sale revenue by $ 0.19 million
or 70.5 %
from $ 0.27 million for
the year ended September 30, 2020 to $ 0.46 million for the
year ended September 30, 2021. While
there is a delay in the opening of our smart kiosks due to the pandemic and our plan of enhancing our face-to-face customer services
and increasing our market share is impacted, we continued to focus on our online business and recruited service agents to promote our
products. Therefore, we do not expect that the virus will have a material adverse effect on our business or financial results at this
time. However,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t>
        </is>
      </c>
    </row>
    <row r="9">
      <c r="A9" s="4" t="inlineStr">
        <is>
          <t>Earnings (loss) Per Share</t>
        </is>
      </c>
      <c r="B9" s="4" t="inlineStr">
        <is>
          <t xml:space="preserve">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t>
        </is>
      </c>
    </row>
    <row r="10">
      <c r="A10" s="4" t="inlineStr">
        <is>
          <t>Foreign Currency Translation</t>
        </is>
      </c>
      <c r="B10" s="4" t="inlineStr">
        <is>
          <t xml:space="preserve">Foreign
Currency Translation The
reporting currency of the Company is the U.S. Dollar. Our entity in British Virgin Islands use U.S. dollar. Our entities in the PRC and
Hong Kong use the local currencies, Renminbi (RMB) and Hong Kong Dollar (HKD), as its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32,016 6,888 Below
is a table with foreign exchange rates used for translation: SCHEDULE
OF FOREIGN EXCHANGE RATES
For the year ended September 30, 2021 (Average Rate) Hong Kong Dollar (HKD) Chinese Renminbi (RMB)
United States dollar ($1) 7.7631 6.5101
As of September 30, 2021 (Closing Rate)
United States dollar ($1) 7.7851 6.4466
For the year ended September 30, 2020 (Average Rate) Hong Kong Dollar (HKD) Chinese Renminbi (RMB)
United States dollar ($1) 7.7506 7.0145
As of September 30, 2020 (Closing Rate)
United States dollar ($1) 7.7500 6.7905 </t>
        </is>
      </c>
    </row>
    <row r="11">
      <c r="A11" s="4" t="inlineStr">
        <is>
          <t>Cash and Cash Equivalents</t>
        </is>
      </c>
      <c r="B11" s="4" t="inlineStr">
        <is>
          <t xml:space="preserve">Cash
and Cash Equivalents We
consider all highly liquid investments with an original maturity of three months or less when purchased to be cash equivalents. We maintain
with various financial institutions in PRC. As of September 30, 2021 and 2020, cash balances held in PRC banks are uninsured. We have
not experienced any losses in bank accounts and believes we are not exposed to any risks on our cash in bank accounts. </t>
        </is>
      </c>
    </row>
    <row r="12">
      <c r="A12" s="4" t="inlineStr">
        <is>
          <t>Financial Instrument</t>
        </is>
      </c>
      <c r="B12" s="4" t="inlineStr">
        <is>
          <t xml:space="preserve">Financial
Instrument The
carrying amount reported in the balance sheet for cash, other receivables, accrued liabilities and other payables approximate fair value
because of the immediate or short-term maturity of these financial instruments. </t>
        </is>
      </c>
    </row>
    <row r="13">
      <c r="A13" s="4" t="inlineStr">
        <is>
          <t>Property and Equipment</t>
        </is>
      </c>
      <c r="B13" s="4" t="inlineStr">
        <is>
          <t xml:space="preserve">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t>
        </is>
      </c>
    </row>
    <row r="14">
      <c r="A14" s="4" t="inlineStr">
        <is>
          <t>Intangible Assets</t>
        </is>
      </c>
      <c r="B14" s="4" t="inlineStr">
        <is>
          <t xml:space="preserve">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September 30, 2021 and 2020. </t>
        </is>
      </c>
    </row>
    <row r="15">
      <c r="A15" s="4" t="inlineStr">
        <is>
          <t>Impairment of Long-lived Assets</t>
        </is>
      </c>
      <c r="B15" s="4" t="inlineStr">
        <is>
          <t xml:space="preserve">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September 30, 2021 and 2020, management determined that
there was no impairment. </t>
        </is>
      </c>
    </row>
    <row r="16">
      <c r="A16" s="4" t="inlineStr">
        <is>
          <t>Fair Value Measurements</t>
        </is>
      </c>
      <c r="B16" s="4" t="inlineStr">
        <is>
          <t xml:space="preserve">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t>
        </is>
      </c>
    </row>
    <row r="17">
      <c r="A17" s="4" t="inlineStr">
        <is>
          <t>Comprehensive Income (Loss)</t>
        </is>
      </c>
      <c r="B17" s="4" t="inlineStr">
        <is>
          <t xml:space="preserve">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years ended September 30, 2021 and 2020 was comprised of foreign currency translation adjustments. </t>
        </is>
      </c>
    </row>
    <row r="18">
      <c r="A18" s="4" t="inlineStr">
        <is>
          <t>Revenue Recognition</t>
        </is>
      </c>
      <c r="B18" s="4" t="inlineStr">
        <is>
          <t xml:space="preserve">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Revenue
is measured based on the amount of consideration that we expect to receive, reduced by promotional discounts, and rebates. Revenue also
excludes any amounts collected on behalf of third parties, including sales and indirect taxes.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t>
        </is>
      </c>
    </row>
    <row r="19">
      <c r="A19" s="4" t="inlineStr">
        <is>
          <t>Revenue Recognition, Deferred Revenue [Policy Text Block]</t>
        </is>
      </c>
    </row>
    <row r="20">
      <c r="A20" s="4" t="inlineStr">
        <is>
          <t>Deferred Revenue</t>
        </is>
      </c>
      <c r="B20" s="4" t="inlineStr">
        <is>
          <t xml:space="preserve">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t>
        </is>
      </c>
    </row>
    <row r="21">
      <c r="A21" s="4" t="inlineStr">
        <is>
          <t>Lease</t>
        </is>
      </c>
      <c r="B21" s="4" t="inlineStr">
        <is>
          <t xml:space="preserve">Lease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t>
        </is>
      </c>
    </row>
    <row r="22">
      <c r="A22" s="4" t="inlineStr">
        <is>
          <t>Advertising Expenses</t>
        </is>
      </c>
      <c r="B22" s="4" t="inlineStr">
        <is>
          <t xml:space="preserve">Advertising
Expenses Advertising
costs are classified as selling expenses and are expensed in the period incurred and represent online marketing, including fees paid
to search engines, and online and offline marketing. Advertising expenses were $ 3,123
and $ nil ,
respectively, for the years ended September 30, 2021, and 2020, respectively. </t>
        </is>
      </c>
    </row>
    <row r="23">
      <c r="A23" s="4" t="inlineStr">
        <is>
          <t>Concentration of Risk</t>
        </is>
      </c>
      <c r="B23" s="4" t="inlineStr">
        <is>
          <t xml:space="preserve">Concentration
of Risk Credit
risk Financial
instruments that potentially subject the Company to significant concentrations of credit risk consist primarily of cash and cash equivalents
and other receivable. As September 30, 2021 and 2020, $ 1,886,622 12,162,295 140,430 953,588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t>
        </is>
      </c>
    </row>
    <row r="24">
      <c r="A24" s="4" t="inlineStr">
        <is>
          <t>Foreign currency exchange risk</t>
        </is>
      </c>
      <c r="B24" s="4" t="inlineStr">
        <is>
          <t xml:space="preserve">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t>
        </is>
      </c>
    </row>
    <row r="25">
      <c r="A25" s="4" t="inlineStr">
        <is>
          <t>Liquidity risk</t>
        </is>
      </c>
      <c r="B25" s="4" t="inlineStr">
        <is>
          <t xml:space="preserve">Liquidity
risk Liquidity
risk is the risk that the Company will encounter difficulty raising liquid funds to meet commitments as they fall due. In meeting
its liquidity requirements, the Company closely monitors its forecasted cash requirements with the expected cash drawdown. Concentration
of customers and vendors There
was no revenue from customers that individually represent greater than 10% For
the year ended September 30, 2020, two major vendors accounted for 57 38% For
the year ended September 30, 2021, three major vendors accounted for 22% 16% 14% </t>
        </is>
      </c>
    </row>
    <row r="26">
      <c r="A26" s="4" t="inlineStr">
        <is>
          <t>Income Taxes</t>
        </is>
      </c>
      <c r="B26" s="4" t="inlineStr">
        <is>
          <t xml:space="preserve">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t>
        </is>
      </c>
    </row>
    <row r="27">
      <c r="A27" s="4" t="inlineStr">
        <is>
          <t>Recent Accounting Pronouncement</t>
        </is>
      </c>
      <c r="B27" s="4" t="inlineStr">
        <is>
          <t xml:space="preserve">Recent
Accounting Pronouncement 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the inception date. Adoption
of ASC Topic 842, “Leases” In
February 2016, the FASB issued ASU 2016-12, Leases (ASC Topic 842), which amends the leases requirements in ASC Topic 840, Leases. The
Company adopted ASC Topic 842 using the modified retrospective transition method effective the inception date. There was no cumulative
effect of initially applying ASC Topic 842 that required an adjustment to the opening retained earnings on the adoption date. See Note
2 “Leases” above for further details. </t>
        </is>
      </c>
    </row>
    <row r="28">
      <c r="A28" s="4" t="inlineStr">
        <is>
          <t>Accounting Pronouncements Issued But Not Yet Adopted</t>
        </is>
      </c>
      <c r="B28" s="4" t="inlineStr">
        <is>
          <t>Accounting
Pronouncements Issued But Not Yet Adopted Financial
Instruments Income
Taxes Except
for the ASU above, in the period from October 2021 through December 2021, the FASB has issued ASU No. 2021-07 through ASU 2021-10, which
are not expected to have a material impact on the consolidated financial statements upon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FOREIGN EXCHANGE RATES</t>
        </is>
      </c>
      <c r="B4" s="4" t="inlineStr">
        <is>
          <t xml:space="preserve">Below
is a table with foreign exchange rates used for translation: SCHEDULE
OF FOREIGN EXCHANGE RATES
For the year ended September 30, 2021 (Average Rate) Hong Kong Dollar (HKD) Chinese Renminbi (RMB)
United States dollar ($1) 7.7631 6.5101
As of September 30, 2021 (Closing Rate)
United States dollar ($1) 7.7851 6.4466
For the year ended September 30, 2020 (Average Rate) Hong Kong Dollar (HKD) Chinese Renminbi (RMB)
United States dollar ($1) 7.7506 7.0145
As of September 30, 2020 (Closing Rate)
United States dollar ($1) 7.7500 6.7905 </t>
        </is>
      </c>
    </row>
    <row r="5">
      <c r="A5" s="4" t="inlineStr">
        <is>
          <t>SCHEDULE OF PROPERTY PLANT AND EQUIPMENT USEFUL LIVES</t>
        </is>
      </c>
      <c r="B5" s="4" t="inlineStr">
        <is>
          <t xml:space="preserve">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 (Tables)</t>
        </is>
      </c>
      <c r="B1" s="2" t="inlineStr">
        <is>
          <t>12 Months Ended</t>
        </is>
      </c>
    </row>
    <row r="2">
      <c r="B2" s="2" t="inlineStr">
        <is>
          <t>Sep. 30, 2021</t>
        </is>
      </c>
    </row>
    <row r="3">
      <c r="A3" s="3" t="inlineStr">
        <is>
          <t>Organization, Consolidation and Presentation of Financial Statements [Abstract]</t>
        </is>
      </c>
    </row>
    <row r="4">
      <c r="A4" s="4" t="inlineStr">
        <is>
          <t>SCHEDULE OF VIE’S ASSETS AND LIABILITIES INCLUDED IN THE CONSOLIDATED BALANCE SHEETS</t>
        </is>
      </c>
      <c r="B4" s="4" t="inlineStr">
        <is>
          <t>The
Company consolidated its VIE as of September 30, 2021, and 2020. The carrying amounts and classification of the VIE’s assets
and liabilities included in the consolidated balance sheets are as follows: SCHEDULE OF VIE’S ASSETS AND LIABILITIES INCLUDED IN THE CONSOLIDATED BALANCE SHEETS
September 30,
2021 2020
Current assets $ 3,712,560 $ 210,995
Noncurrent assets 145,935 69,513
Total assets 3,858,495 280,508
Total liabilities 4,525,808 290,892
Net liabilities $ (667,313 ) $ (10,384 ) The
VIE’s liabilities consisted of the following as of September 30, 2021, and 2020:
September 30,
2021 2020
Current liabilities
Trade and other payable $ 1,024,064 $ 9,244
Advance from customers 3,122,705 203,586
Payroll payable 14,802 -
Tax payable 218,301 8,550
Operating lease obligations, currents 92,807 40,752
Total current liabilities 4,472,679 262,132
Total noncurrent liabilities - -
Operating lease obligations, net of current portion 53,129 28,760
Total noncurrent liabilities 53,129 28,760
Total liabilities $ 4,525,808 $ 290,892 The
operating results of the VIE were as follows:
September 30,
2021 2020
Revenue $ 5,587,446 $ 818,647
Gross profit 4,590,774 563,048
Loss from operations (650,804 ) (10,054 )
Other income 834 -
Net loss $ (649,970 ) $ (10,05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 AND PREPAYMENTS (Tables)</t>
        </is>
      </c>
      <c r="B1" s="2" t="inlineStr">
        <is>
          <t>12 Months Ended</t>
        </is>
      </c>
    </row>
    <row r="2">
      <c r="B2" s="2" t="inlineStr">
        <is>
          <t>Sep. 30, 2021</t>
        </is>
      </c>
    </row>
    <row r="3">
      <c r="A3" s="3" t="inlineStr">
        <is>
          <t>Advance And Prepayments</t>
        </is>
      </c>
    </row>
    <row r="4">
      <c r="A4" s="4" t="inlineStr">
        <is>
          <t>SCHEDULE OF PREPAYMENTS</t>
        </is>
      </c>
      <c r="B4" s="4" t="inlineStr">
        <is>
          <t>Prepayments
consisted of the following: SCHEDULE OF PREPAYMENTS
2021 2020
September 30,
2021 2020
Prepaid service
fee (1) $ 349,019 $ -
Prepaid rent and building management and utilities 85,474 34,651
Prepaid supplies (2) 78,248 -
Prepaid system maintenance services 5,209 6,733
Prepaid income tax 5,689 -
Prepaid professional services (3) 148,708 356
Prepaid others 15,301 971
Total prepayments $ 687,648 $ 42,711
(1) 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
(2) As
of September 30, 2021, and 2020, the Company had prepared the supplies of $ 78,248
and 0
respectively. The prepayment
will be recognized in cost of goods sold in its consolidated statement of operations and comprehensive loss when the corresponding
deferred revenue is recognized.
(3) As
of September 30, 2021, we remitted a payment in advance, $ 138,367 10,34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Sep. 30, 2021</t>
        </is>
      </c>
    </row>
    <row r="3">
      <c r="A3" s="3" t="inlineStr">
        <is>
          <t>Other Receivables</t>
        </is>
      </c>
    </row>
    <row r="4">
      <c r="A4" s="4" t="inlineStr">
        <is>
          <t>SCHEDULE OF OTHER RECEIVABLES</t>
        </is>
      </c>
      <c r="B4" s="4" t="inlineStr">
        <is>
          <t xml:space="preserve">Other
receivables included the following: SCHEDULE OF OTHER RECEIVABLES
2021 2020
September 30,
2021 2020
Rental deposits $ 93,583 $ 8,847
Advance to employees 30,241 46,811
Total other receivables, net $ 123,824 $ 55,6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Property
and equipment consisted of the following: SCHEDULE OF PROPERTY AND EQUIPMENT
September 30,
2021 2020
Leasehold improvements $ 29,886 $ 28,372
Furniture and fixtures 9,534 -
Computer equipment 43,452 32,625
Office equipment 1,633 720
Computer software 11,971 11,364
Subtotal 96,476 73,081
Less: accumulated depreciation (27,751 ) (2,959 )
Total property and equipment, net $ 68,725 $ 70,1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Sep. 30, 2021</t>
        </is>
      </c>
    </row>
    <row r="3">
      <c r="A3" s="3" t="inlineStr">
        <is>
          <t>Goodwill and Intangible Assets Disclosure [Abstract]</t>
        </is>
      </c>
    </row>
    <row r="4">
      <c r="A4" s="4" t="inlineStr">
        <is>
          <t>SCHEDULE OF INTANGIBLE ASSET</t>
        </is>
      </c>
      <c r="B4" s="4" t="inlineStr">
        <is>
          <t xml:space="preserve"> SCHEDULE
OF INTANGIBLE ASSET
2021 2020
September 30,
2021 2020
Trademarks $ 2,703 $ -
Subtotal 2,703 -
Less: accumulated amortization (135 ) -
Total intangible assets, net $ 2,56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Tables)</t>
        </is>
      </c>
      <c r="B1" s="2" t="inlineStr">
        <is>
          <t>12 Months Ended</t>
        </is>
      </c>
    </row>
    <row r="2">
      <c r="B2" s="2" t="inlineStr">
        <is>
          <t>Sep. 30, 2021</t>
        </is>
      </c>
    </row>
    <row r="3">
      <c r="A3" s="3" t="inlineStr">
        <is>
          <t>Revenue Recognition and Deferred Revenue [Abstract]</t>
        </is>
      </c>
    </row>
    <row r="4">
      <c r="A4" s="4" t="inlineStr">
        <is>
          <t>SCHEDULE OF DEFERRED REVENUE</t>
        </is>
      </c>
      <c r="B4" s="4" t="inlineStr">
        <is>
          <t xml:space="preserve">SCHEDULE
OF DEFERRED REVENUE
2021 2020
September 30,
2021 2020
Advance payments from customers $ 3,122,705 $ 203,586
Total deferred revenue $ 3,122,705 $ 203,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Tables)</t>
        </is>
      </c>
      <c r="B1" s="2" t="inlineStr">
        <is>
          <t>12 Months Ended</t>
        </is>
      </c>
    </row>
    <row r="2">
      <c r="B2" s="2" t="inlineStr">
        <is>
          <t>Sep. 30, 2021</t>
        </is>
      </c>
    </row>
    <row r="3">
      <c r="A3" s="3" t="inlineStr">
        <is>
          <t>Related Party Transactions [Abstract]</t>
        </is>
      </c>
    </row>
    <row r="4">
      <c r="A4" s="4" t="inlineStr">
        <is>
          <t>SCHEDULE OF OTHER PAYABLES-RELATED PARTY</t>
        </is>
      </c>
      <c r="B4" s="4" t="inlineStr">
        <is>
          <t xml:space="preserve">Other
payables-related party consisted of the following: SCHEDULE OF OTHER PAYABLES-RELATED PARTY
September 30,
Name of related party Relationship Nature of transactions 2021 2020
Mr. Yihe Pang Director Payments made to the lessors on behalf of King Eagle (China) $ 39,629 $ 252,606
Total $ 39,629 $ 252,60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3" customWidth="1" min="5" max="5"/>
  </cols>
  <sheetData>
    <row r="1">
      <c r="A1" s="1" t="inlineStr">
        <is>
          <t>Consolidated Balance Sheets (Parenthetical) - $ / shares</t>
        </is>
      </c>
      <c r="B1" s="2" t="inlineStr">
        <is>
          <t>Sep. 30, 2021</t>
        </is>
      </c>
      <c r="C1" s="2" t="inlineStr">
        <is>
          <t>Sep. 09, 2021</t>
        </is>
      </c>
      <c r="D1" s="2" t="inlineStr">
        <is>
          <t>Sep. 30, 2020</t>
        </is>
      </c>
    </row>
    <row r="2">
      <c r="A2" s="3" t="inlineStr">
        <is>
          <t>Statement of Financial Position [Abstract]</t>
        </is>
      </c>
    </row>
    <row r="3">
      <c r="A3" s="4" t="inlineStr">
        <is>
          <t>Preferred stock par value</t>
        </is>
      </c>
      <c r="B3" s="7" t="n">
        <v>0.0001</v>
      </c>
      <c r="D3" s="7" t="n">
        <v>0.0001</v>
      </c>
    </row>
    <row r="4">
      <c r="A4" s="4" t="inlineStr">
        <is>
          <t>Preferred stock, shares authorized</t>
        </is>
      </c>
      <c r="B4" s="6" t="n">
        <v>10000000</v>
      </c>
      <c r="D4" s="6" t="n">
        <v>10000000</v>
      </c>
    </row>
    <row r="5">
      <c r="A5" s="4" t="inlineStr">
        <is>
          <t>Preferred stock, shares issued</t>
        </is>
      </c>
      <c r="B5" s="6" t="n">
        <v>0</v>
      </c>
      <c r="D5" s="6" t="n">
        <v>0</v>
      </c>
    </row>
    <row r="6">
      <c r="A6" s="4" t="inlineStr">
        <is>
          <t>Preferred stock, shares outstanding</t>
        </is>
      </c>
      <c r="B6" s="6" t="n">
        <v>0</v>
      </c>
      <c r="D6" s="6" t="n">
        <v>0</v>
      </c>
    </row>
    <row r="7">
      <c r="A7" s="4" t="inlineStr">
        <is>
          <t>Common stock par value</t>
        </is>
      </c>
      <c r="B7" s="7" t="n">
        <v>0.0001</v>
      </c>
      <c r="C7" s="7" t="n">
        <v>0.0001</v>
      </c>
      <c r="D7" s="7" t="n">
        <v>0.0001</v>
      </c>
    </row>
    <row r="8">
      <c r="A8" s="4" t="inlineStr">
        <is>
          <t>Common stock, shares authorized</t>
        </is>
      </c>
      <c r="B8" s="6" t="n">
        <v>200000000</v>
      </c>
      <c r="C8" s="6" t="n">
        <v>210000000</v>
      </c>
      <c r="D8" s="6" t="n">
        <v>40000000</v>
      </c>
      <c r="E8" s="4" t="inlineStr">
        <is>
          <t>[1]</t>
        </is>
      </c>
    </row>
    <row r="9">
      <c r="A9" s="4" t="inlineStr">
        <is>
          <t>Common stock, shares issued</t>
        </is>
      </c>
      <c r="B9" s="6" t="n">
        <v>40000000</v>
      </c>
      <c r="D9" s="6" t="n">
        <v>21376918</v>
      </c>
      <c r="E9" s="4" t="inlineStr">
        <is>
          <t>[1]</t>
        </is>
      </c>
    </row>
    <row r="10">
      <c r="A10" s="4" t="inlineStr">
        <is>
          <t>Common stock, shares outstanding</t>
        </is>
      </c>
      <c r="B10" s="6" t="n">
        <v>40000000</v>
      </c>
      <c r="D10" s="6" t="n">
        <v>21376918</v>
      </c>
      <c r="E10" s="4" t="inlineStr">
        <is>
          <t>[1]</t>
        </is>
      </c>
    </row>
    <row r="11"/>
    <row r="12">
      <c r="A12" s="4" t="inlineStr">
        <is>
          <t>[1]</t>
        </is>
      </c>
      <c r="B12" s="4" t="inlineStr">
        <is>
          <t>Outstanding and issued shares retrospectively reflected the effect of recapitalization due to reverse acquisition</t>
        </is>
      </c>
    </row>
  </sheetData>
  <mergeCells count="3">
    <mergeCell ref="D1:E1"/>
    <mergeCell ref="A11:E11"/>
    <mergeCell ref="B12:E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t>
        </is>
      </c>
      <c r="B4" s="4" t="inlineStr">
        <is>
          <t xml:space="preserve">Income
tax expense was comprised of the following: SCHEDULE
OF COMPONENTS OF INCOME TAX EXPENSE BENEFIT
2021 2020
September 30
2021 2020
Current $ $
Federal - -
State - -
Foreign - -
Total current - -
Deferred
Federal - -
State - -
Foreign - -
Total deferred - -
Total income tax expense $ - $ - </t>
        </is>
      </c>
    </row>
    <row r="5">
      <c r="A5" s="4" t="inlineStr">
        <is>
          <t>SCHEDULE OF RECONCILIATION OF PROVISION OF INCOME TAX</t>
        </is>
      </c>
      <c r="B5" s="4" t="inlineStr">
        <is>
          <t>A
reconciliation between the Company’s actual provision for income taxes and the provision at the statutory rate is as follow: SCHEDULE
OF RECONCILIATION OF PROVISION OF INCOME TAX
2021 2020
September 30,
2021 2020
Loss before income tax expense $ (1,774,734 ) $ (208,771 )
Computed tax expense (benefit) with statutory tax rate 21.0 % 25.0 %
Impact of different tax rates in other jurisdictions 3.2 % 0 %
Tax effect of non-deductible expenses (0.7 )% (0.8 )%
Change in valuation allowance (23.5 )% (24.2 )%
Effective tax rate 0 % 0 %</t>
        </is>
      </c>
    </row>
    <row r="6">
      <c r="A6" s="4" t="inlineStr">
        <is>
          <t>SCHEDULE OF COMPONENTS OF DEFERRED TAX ASSETS</t>
        </is>
      </c>
      <c r="B6" s="4" t="inlineStr">
        <is>
          <t xml:space="preserve">Deferred
tax assets included the following: SCHEDULE OF COMPONENTS OF DEFERRED TAX ASSETS
2021 2020
September 30,
2021 2020
Deferred tax assets $ $
Net operating loss carryforwards 668,825 52,201
Organizational expense 1,216
Total deferred tax assets 670,041 52,201
Valuation allowance (670,041 ) (52,201 )
Total deferred tax assets, net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Tables)</t>
        </is>
      </c>
      <c r="B1" s="2" t="inlineStr">
        <is>
          <t>12 Months Ended</t>
        </is>
      </c>
    </row>
    <row r="2">
      <c r="B2" s="2" t="inlineStr">
        <is>
          <t>Sep. 30, 2021</t>
        </is>
      </c>
    </row>
    <row r="3">
      <c r="A3" s="3" t="inlineStr">
        <is>
          <t>Right-of-use Assets And</t>
        </is>
      </c>
    </row>
    <row r="4">
      <c r="A4" s="4" t="inlineStr">
        <is>
          <t>SUMMARY OF OPERATING LEASE ASSETS AND LIABILITIES</t>
        </is>
      </c>
      <c r="B4" s="4" t="inlineStr">
        <is>
          <t xml:space="preserve">The
following table provides a summary of leases as of September 30, 2021, and 2020: SUMMARY
OF OPERATING LEASE ASSETS AND LIABILITIES
Assets/liabilities Classification September 30, September 30,
Assets
Operating lease right-of-use assets Operating lease assets $ 282,466 $ 413,156
Liabilities
Current
Operating lease liability - current Current operating lease liabilities $ 229,337 $ 254,780
Long-term
Operating lease liability – net of current portion Long-term operating lease liabilities $ 53,129 $ 158,376
Total lease liabilities $ 282,466 $ 413,156 </t>
        </is>
      </c>
    </row>
    <row r="5">
      <c r="A5" s="4" t="inlineStr">
        <is>
          <t>SUMMARY OF OPERATING LEASE EXPENSE</t>
        </is>
      </c>
      <c r="B5" s="4" t="inlineStr">
        <is>
          <t xml:space="preserve">The
operating lease expense for the years September 30, 2021, and 2020 was as follows: SUMMARY
OF OPERATING LEASE EXPENSE
September 30
Lease Cost Classification 2021 2020
Operating lease cost General and administrative $ 375,170 $ 96,463
Total lease cost $ 375,170 $ 96,463 </t>
        </is>
      </c>
    </row>
    <row r="6">
      <c r="A6" s="4" t="inlineStr">
        <is>
          <t>SCHEDULE OF MATURITY OF OPERATING LEASE LIABILITIES</t>
        </is>
      </c>
      <c r="B6" s="4" t="inlineStr">
        <is>
          <t xml:space="preserve">Maturities
of operating lease liabilities as of September 30, 2021, were as follow: SCHEDULE
OF MATURITY OF OPERATING LEASE LIABILITIES
Maturity of Lease Liabilities Operating
2022 $ 236,506
2023 54,292
2024 -
2025 -
2026 -
Thereafter -
Total lease payments $ 290,798
Less: interest (8,332 )
Present value of lease payments $ 282,466 Maturities
of operating lease liabilities as of September 30, 2020, were as follow:
Maturity of Lease Liabilities Operating Leases
2021 $ 267,360
2022 162,677
2023 -
2024 -
2025 -
Thereafter -
Total lease payments $ 430,037
Less: interest (16,881 )
Present value of lease payments $ 413,156 </t>
        </is>
      </c>
    </row>
    <row r="7">
      <c r="A7" s="4" t="inlineStr">
        <is>
          <t>SCHEDULE OF OPERATING LEASES</t>
        </is>
      </c>
      <c r="B7" s="4" t="inlineStr">
        <is>
          <t>Supplemental
information related to operating leases was as follows: SCHEDULE OF OPERATING LEASES
2021 2020
September 30
2021 2020
Cash paid for amounts included in the measurement of lease liabilities $ 297,978 $ 101,434
New operating lease assets obtained in exchange for operating lease liabilities $ 195,738 $ 511,710
Weighted average remaining lease term 1.1 1.6
Weighted average discount rate 4.75 % 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51"/>
  <sheetViews>
    <sheetView workbookViewId="0">
      <selection activeCell="A1" sqref="A1"/>
    </sheetView>
  </sheetViews>
  <sheetFormatPr baseColWidth="8" defaultRowHeight="15"/>
  <cols>
    <col width="80" customWidth="1" min="1" max="1"/>
    <col width="80" customWidth="1" min="2" max="2"/>
    <col width="65" customWidth="1" min="3" max="3"/>
    <col width="19" customWidth="1" min="4" max="4"/>
    <col width="52" customWidth="1" min="5" max="5"/>
    <col width="14"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80" customWidth="1" min="14" max="14"/>
    <col width="30" customWidth="1" min="15" max="15"/>
    <col width="30" customWidth="1" min="16" max="16"/>
    <col width="13" customWidth="1" min="17" max="17"/>
  </cols>
  <sheetData>
    <row r="1">
      <c r="A1" s="1" t="inlineStr">
        <is>
          <t>ORGANIZATION AND DESCRIPTION OF BUSINESS (Details Narrative) $ / shares in Units, ¥ in Millions, $ in Millions</t>
        </is>
      </c>
      <c r="B1" s="2" t="inlineStr">
        <is>
          <t>Aug. 10, 2021USD ($)</t>
        </is>
      </c>
      <c r="C1" s="2" t="inlineStr">
        <is>
          <t>Jun. 21, 2021</t>
        </is>
      </c>
      <c r="D1" s="2" t="inlineStr">
        <is>
          <t>May 17, 2021shares</t>
        </is>
      </c>
      <c r="E1" s="2" t="inlineStr">
        <is>
          <t>May 03, 2021</t>
        </is>
      </c>
      <c r="F1" s="2" t="inlineStr">
        <is>
          <t>Apr. 20, 2021</t>
        </is>
      </c>
      <c r="G1" s="2" t="inlineStr">
        <is>
          <t>Nov. 02, 2020USD ($)</t>
        </is>
      </c>
      <c r="H1" s="2" t="inlineStr">
        <is>
          <t>Nov. 02, 2020CNY (¥)</t>
        </is>
      </c>
      <c r="I1" s="2" t="inlineStr">
        <is>
          <t>Sep. 02, 2020CNY (¥)</t>
        </is>
      </c>
      <c r="J1" s="2" t="inlineStr">
        <is>
          <t>Sep. 02, 2020USD ($)</t>
        </is>
      </c>
      <c r="K1" s="2" t="inlineStr">
        <is>
          <t>Sep. 02, 2020CNY (¥)</t>
        </is>
      </c>
      <c r="L1" s="2" t="inlineStr">
        <is>
          <t>Mar. 20, 2019USD ($)</t>
        </is>
      </c>
      <c r="M1" s="2" t="inlineStr">
        <is>
          <t>Mar. 20, 2019CNY (¥)</t>
        </is>
      </c>
      <c r="N1" s="2" t="inlineStr">
        <is>
          <t>Sep. 30, 2021$ / sharesshares</t>
        </is>
      </c>
      <c r="O1" s="2" t="inlineStr">
        <is>
          <t>Sep. 09, 2021$ / sharesshares</t>
        </is>
      </c>
      <c r="P1" s="2" t="inlineStr">
        <is>
          <t>Sep. 30, 2020$ / sharesshares</t>
        </is>
      </c>
    </row>
    <row r="2">
      <c r="A2" s="3" t="inlineStr">
        <is>
          <t>Consolidation, Less than Wholly Owned Subsidiary, Parent Ownership Interest, Effects of Changes, Net [Line Items]</t>
        </is>
      </c>
    </row>
    <row r="3">
      <c r="A3" s="4" t="inlineStr">
        <is>
          <t>Common Stock, Shares, Outstanding</t>
        </is>
      </c>
      <c r="N3" s="6" t="n">
        <v>40000000</v>
      </c>
      <c r="P3" s="6" t="n">
        <v>21376918</v>
      </c>
      <c r="Q3" s="4" t="inlineStr">
        <is>
          <t>[1]</t>
        </is>
      </c>
    </row>
    <row r="4">
      <c r="A4" s="4" t="inlineStr">
        <is>
          <t>Common Stock, Shares, Issued</t>
        </is>
      </c>
      <c r="N4" s="6" t="n">
        <v>40000000</v>
      </c>
      <c r="P4" s="6" t="n">
        <v>21376918</v>
      </c>
      <c r="Q4" s="4" t="inlineStr">
        <is>
          <t>[1]</t>
        </is>
      </c>
    </row>
    <row r="5">
      <c r="A5" s="4" t="inlineStr">
        <is>
          <t>Common Stock, Shares Authorized</t>
        </is>
      </c>
      <c r="N5" s="6" t="n">
        <v>200000000</v>
      </c>
      <c r="O5" s="6" t="n">
        <v>210000000</v>
      </c>
      <c r="P5" s="6" t="n">
        <v>40000000</v>
      </c>
      <c r="Q5" s="4" t="inlineStr">
        <is>
          <t>[1]</t>
        </is>
      </c>
    </row>
    <row r="6">
      <c r="A6" s="4" t="inlineStr">
        <is>
          <t>Common Stock, Par or Stated Value Per Share | $ / shares</t>
        </is>
      </c>
      <c r="N6" s="7" t="n">
        <v>0.0001</v>
      </c>
      <c r="O6" s="7" t="n">
        <v>0.0001</v>
      </c>
      <c r="P6" s="7" t="n">
        <v>0.0001</v>
      </c>
    </row>
    <row r="7">
      <c r="A7" s="4" t="inlineStr">
        <is>
          <t>Preferred Stock, Shares Authorized</t>
        </is>
      </c>
      <c r="N7" s="6" t="n">
        <v>10000000</v>
      </c>
      <c r="P7" s="6" t="n">
        <v>10000000</v>
      </c>
    </row>
    <row r="8">
      <c r="A8" s="4" t="inlineStr">
        <is>
          <t>Preferred Stock, Par or Stated Value Per Share | $ / shares</t>
        </is>
      </c>
      <c r="N8" s="7" t="n">
        <v>0.0001</v>
      </c>
      <c r="P8" s="7" t="n">
        <v>0.0001</v>
      </c>
    </row>
    <row r="9">
      <c r="A9" s="4" t="inlineStr">
        <is>
          <t>Kun Peng International Holding Limited [Member]</t>
        </is>
      </c>
    </row>
    <row r="10">
      <c r="A10" s="3" t="inlineStr">
        <is>
          <t>Consolidation, Less than Wholly Owned Subsidiary, Parent Ownership Interest, Effects of Changes, Net [Line Items]</t>
        </is>
      </c>
    </row>
    <row r="11">
      <c r="A11" s="4" t="inlineStr">
        <is>
          <t>Ownership percentage</t>
        </is>
      </c>
      <c r="N11" s="4" t="inlineStr">
        <is>
          <t>92.00%</t>
        </is>
      </c>
    </row>
    <row r="12">
      <c r="A12" s="4" t="inlineStr">
        <is>
          <t>Guoxin Zhengye [Member]</t>
        </is>
      </c>
    </row>
    <row r="13">
      <c r="A13" s="3" t="inlineStr">
        <is>
          <t>Consolidation, Less than Wholly Owned Subsidiary, Parent Ownership Interest, Effects of Changes, Net [Line Items]</t>
        </is>
      </c>
    </row>
    <row r="14">
      <c r="A14" s="4" t="inlineStr">
        <is>
          <t>Ownership percentage</t>
        </is>
      </c>
      <c r="N14" s="4" t="inlineStr">
        <is>
          <t>8.00%</t>
        </is>
      </c>
    </row>
    <row r="15">
      <c r="A15" s="4" t="inlineStr">
        <is>
          <t>Wenhai Xia [Member]</t>
        </is>
      </c>
    </row>
    <row r="16">
      <c r="A16" s="3" t="inlineStr">
        <is>
          <t>Consolidation, Less than Wholly Owned Subsidiary, Parent Ownership Interest, Effects of Changes, Net [Line Items]</t>
        </is>
      </c>
    </row>
    <row r="17">
      <c r="A17" s="4" t="inlineStr">
        <is>
          <t>Number of shares cancelled</t>
        </is>
      </c>
      <c r="D17" s="6" t="n">
        <v>15535309</v>
      </c>
    </row>
    <row r="18">
      <c r="A18" s="4" t="inlineStr">
        <is>
          <t>KP International [Member]</t>
        </is>
      </c>
    </row>
    <row r="19">
      <c r="A19" s="3" t="inlineStr">
        <is>
          <t>Consolidation, Less than Wholly Owned Subsidiary, Parent Ownership Interest, Effects of Changes, Net [Line Items]</t>
        </is>
      </c>
    </row>
    <row r="20">
      <c r="A20" s="4" t="inlineStr">
        <is>
          <t>Stock issuance in reverse merger</t>
        </is>
      </c>
      <c r="D20" s="6" t="n">
        <v>34158391</v>
      </c>
    </row>
    <row r="21">
      <c r="A21" s="4" t="inlineStr">
        <is>
          <t>Kun Peng International Holding Limited [Member]</t>
        </is>
      </c>
    </row>
    <row r="22">
      <c r="A22" s="3" t="inlineStr">
        <is>
          <t>Consolidation, Less than Wholly Owned Subsidiary, Parent Ownership Interest, Effects of Changes, Net [Line Items]</t>
        </is>
      </c>
    </row>
    <row r="23">
      <c r="A23" s="4" t="inlineStr">
        <is>
          <t>Foreign currency translation, cash consideration, description</t>
        </is>
      </c>
      <c r="E23" s="4" t="inlineStr">
        <is>
          <t>cash consideration of $0.129 (HK$1) on May 3, 2021.</t>
        </is>
      </c>
    </row>
    <row r="24">
      <c r="A24" s="4" t="inlineStr">
        <is>
          <t>Kunpeng China Industrial Development Company Limited [Member]</t>
        </is>
      </c>
    </row>
    <row r="25">
      <c r="A25" s="3" t="inlineStr">
        <is>
          <t>Consolidation, Less than Wholly Owned Subsidiary, Parent Ownership Interest, Effects of Changes, Net [Line Items]</t>
        </is>
      </c>
    </row>
    <row r="26">
      <c r="A26" s="4" t="inlineStr">
        <is>
          <t>Share capital, description</t>
        </is>
      </c>
      <c r="N26" s="4" t="inlineStr">
        <is>
          <t>The share capital of
KP Industrial is 10,000 ordinary shares at $1,292 (HKD10,000) and was wholly owned by an individual.</t>
        </is>
      </c>
    </row>
    <row r="27">
      <c r="A27" s="4" t="inlineStr">
        <is>
          <t>Kun Peng Hong Kong Industrial Development Limited [Member]</t>
        </is>
      </c>
    </row>
    <row r="28">
      <c r="A28" s="3" t="inlineStr">
        <is>
          <t>Consolidation, Less than Wholly Owned Subsidiary, Parent Ownership Interest, Effects of Changes, Net [Line Items]</t>
        </is>
      </c>
    </row>
    <row r="29">
      <c r="A29" s="4" t="inlineStr">
        <is>
          <t>Share capital, description</t>
        </is>
      </c>
      <c r="C29" s="4" t="inlineStr">
        <is>
          <t>The share capital of this
entity upon formation is $0.13 (HK$1).</t>
        </is>
      </c>
    </row>
    <row r="30">
      <c r="A30" s="4" t="inlineStr">
        <is>
          <t>King Eagle China [Member]</t>
        </is>
      </c>
    </row>
    <row r="31">
      <c r="A31" s="3" t="inlineStr">
        <is>
          <t>Consolidation, Less than Wholly Owned Subsidiary, Parent Ownership Interest, Effects of Changes, Net [Line Items]</t>
        </is>
      </c>
    </row>
    <row r="32">
      <c r="A32" s="4" t="inlineStr">
        <is>
          <t>Registered capital</t>
        </is>
      </c>
      <c r="L32" s="5" t="n">
        <v>15</v>
      </c>
      <c r="M32" s="9" t="n">
        <v>100</v>
      </c>
    </row>
    <row r="33">
      <c r="A33" s="4" t="inlineStr">
        <is>
          <t>King Eagle China [Member] | Kun Peng International Holding Limited [Member]</t>
        </is>
      </c>
    </row>
    <row r="34">
      <c r="A34" s="3" t="inlineStr">
        <is>
          <t>Consolidation, Less than Wholly Owned Subsidiary, Parent Ownership Interest, Effects of Changes, Net [Line Items]</t>
        </is>
      </c>
    </row>
    <row r="35">
      <c r="A35" s="4" t="inlineStr">
        <is>
          <t>Transferred percentage</t>
        </is>
      </c>
      <c r="F35" s="4" t="inlineStr">
        <is>
          <t>7.00%</t>
        </is>
      </c>
    </row>
    <row r="36">
      <c r="A36" s="4" t="inlineStr">
        <is>
          <t>King Eagle China [Member] | Guoxin Zhengye [Member]</t>
        </is>
      </c>
    </row>
    <row r="37">
      <c r="A37" s="3" t="inlineStr">
        <is>
          <t>Consolidation, Less than Wholly Owned Subsidiary, Parent Ownership Interest, Effects of Changes, Net [Line Items]</t>
        </is>
      </c>
    </row>
    <row r="38">
      <c r="A38" s="4" t="inlineStr">
        <is>
          <t>Transferred percentage</t>
        </is>
      </c>
      <c r="F38" s="4" t="inlineStr">
        <is>
          <t>8.00%</t>
        </is>
      </c>
    </row>
    <row r="39">
      <c r="A39" s="4" t="inlineStr">
        <is>
          <t>Guoxin Ruilian Group Co Ltd [Member]</t>
        </is>
      </c>
    </row>
    <row r="40">
      <c r="A40" s="3" t="inlineStr">
        <is>
          <t>Consolidation, Less than Wholly Owned Subsidiary, Parent Ownership Interest, Effects of Changes, Net [Line Items]</t>
        </is>
      </c>
    </row>
    <row r="41">
      <c r="A41" s="4" t="inlineStr">
        <is>
          <t>Transferred amount</t>
        </is>
      </c>
      <c r="G41" s="10" t="n">
        <v>2.2</v>
      </c>
      <c r="H41" s="9" t="n">
        <v>15</v>
      </c>
    </row>
    <row r="42">
      <c r="A42" s="4" t="inlineStr">
        <is>
          <t>Transferred percentage</t>
        </is>
      </c>
      <c r="G42" s="4" t="inlineStr">
        <is>
          <t>15.00%</t>
        </is>
      </c>
      <c r="H42" s="4" t="inlineStr">
        <is>
          <t>15.00%</t>
        </is>
      </c>
    </row>
    <row r="43">
      <c r="A43" s="4" t="inlineStr">
        <is>
          <t>King Eagle Tianjin [Member]</t>
        </is>
      </c>
    </row>
    <row r="44">
      <c r="A44" s="3" t="inlineStr">
        <is>
          <t>Consolidation, Less than Wholly Owned Subsidiary, Parent Ownership Interest, Effects of Changes, Net [Line Items]</t>
        </is>
      </c>
    </row>
    <row r="45">
      <c r="A45" s="4" t="inlineStr">
        <is>
          <t>Registered capital</t>
        </is>
      </c>
      <c r="I45" s="9" t="n">
        <v>10</v>
      </c>
      <c r="J45" s="10" t="n">
        <v>1.5</v>
      </c>
      <c r="K45" s="9" t="n">
        <v>10</v>
      </c>
    </row>
    <row r="46">
      <c r="A46" s="4" t="inlineStr">
        <is>
          <t>Ownership percentage, description</t>
        </is>
      </c>
      <c r="N46" s="4" t="inlineStr">
        <is>
          <t>It is owned by multiple individuals: Chengyuan Li, 51%, Jinjing Zhang, Wanfeng Hu, Cuilian Liu, Zhizhong Wang (each
of them owns 6%), Zhandong Fan, Yanlu Li, Yuanyuan Zhang, Xiangyi Mao and Hui Teng (each of them owns 5%)</t>
        </is>
      </c>
    </row>
    <row r="47">
      <c r="A47" s="4" t="inlineStr">
        <is>
          <t>Kun Peng Tian Yu Health Technology [Member]</t>
        </is>
      </c>
    </row>
    <row r="48">
      <c r="A48" s="3" t="inlineStr">
        <is>
          <t>Consolidation, Less than Wholly Owned Subsidiary, Parent Ownership Interest, Effects of Changes, Net [Line Items]</t>
        </is>
      </c>
    </row>
    <row r="49">
      <c r="A49" s="4" t="inlineStr">
        <is>
          <t>Registered capital | $</t>
        </is>
      </c>
      <c r="B49" s="5" t="n">
        <v>5</v>
      </c>
    </row>
    <row r="50"/>
    <row r="51">
      <c r="A51" s="4" t="inlineStr">
        <is>
          <t>[1]</t>
        </is>
      </c>
      <c r="B51" s="4" t="inlineStr">
        <is>
          <t>Outstanding and issued shares retrospectively reflected the effect of recapitalization due to reverse acquisition</t>
        </is>
      </c>
    </row>
  </sheetData>
  <mergeCells count="3">
    <mergeCell ref="P1:Q1"/>
    <mergeCell ref="A50:Q50"/>
    <mergeCell ref="B51:Q5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OREIGN EXCHANGE RATES (Details)</t>
        </is>
      </c>
      <c r="B1" s="2" t="inlineStr">
        <is>
          <t>Sep. 30, 2021</t>
        </is>
      </c>
      <c r="C1" s="2" t="inlineStr">
        <is>
          <t>Sep. 30, 2020</t>
        </is>
      </c>
    </row>
    <row r="2">
      <c r="A2" s="4" t="inlineStr">
        <is>
          <t>Period Average HK US Exchange Rate [Member]</t>
        </is>
      </c>
    </row>
    <row r="3">
      <c r="A3" s="3" t="inlineStr">
        <is>
          <t>Offsetting Assets [Line Items]</t>
        </is>
      </c>
    </row>
    <row r="4">
      <c r="A4" s="4" t="inlineStr">
        <is>
          <t>Foreign exchange rate</t>
        </is>
      </c>
      <c r="B4" s="11" t="n">
        <v>7.7631</v>
      </c>
      <c r="C4" s="11" t="n">
        <v>7.7506</v>
      </c>
    </row>
    <row r="5">
      <c r="A5" s="4" t="inlineStr">
        <is>
          <t>Preiod Average RMB US Exchange Rate [Member]</t>
        </is>
      </c>
    </row>
    <row r="6">
      <c r="A6" s="3" t="inlineStr">
        <is>
          <t>Offsetting Assets [Line Items]</t>
        </is>
      </c>
    </row>
    <row r="7">
      <c r="A7" s="4" t="inlineStr">
        <is>
          <t>Foreign exchange rate</t>
        </is>
      </c>
      <c r="B7" s="11" t="n">
        <v>6.5101</v>
      </c>
      <c r="C7" s="11" t="n">
        <v>7.0145</v>
      </c>
    </row>
    <row r="8">
      <c r="A8" s="4" t="inlineStr">
        <is>
          <t>Period End HK US Exchange Rate [Member]</t>
        </is>
      </c>
    </row>
    <row r="9">
      <c r="A9" s="3" t="inlineStr">
        <is>
          <t>Offsetting Assets [Line Items]</t>
        </is>
      </c>
    </row>
    <row r="10">
      <c r="A10" s="4" t="inlineStr">
        <is>
          <t>Foreign exchange rate</t>
        </is>
      </c>
      <c r="B10" s="11" t="n">
        <v>7.7851</v>
      </c>
      <c r="C10" s="11" t="n">
        <v>7.75</v>
      </c>
    </row>
    <row r="11">
      <c r="A11" s="4" t="inlineStr">
        <is>
          <t>Period End RMB US Exchange Rate [Member]</t>
        </is>
      </c>
    </row>
    <row r="12">
      <c r="A12" s="3" t="inlineStr">
        <is>
          <t>Offsetting Assets [Line Items]</t>
        </is>
      </c>
    </row>
    <row r="13">
      <c r="A13" s="4" t="inlineStr">
        <is>
          <t>Foreign exchange rate</t>
        </is>
      </c>
      <c r="B13" s="11" t="n">
        <v>6.4466</v>
      </c>
      <c r="C13" s="11" t="n">
        <v>6.790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16" customWidth="1" min="2" max="2"/>
  </cols>
  <sheetData>
    <row r="1">
      <c r="A1" s="1" t="inlineStr">
        <is>
          <t>SCHEDULE OF PROPERTY PLANT AND EQUIPMENT USEFUL LIVES (Details)</t>
        </is>
      </c>
      <c r="B1" s="2" t="inlineStr">
        <is>
          <t>12 Months Ended</t>
        </is>
      </c>
    </row>
    <row r="2">
      <c r="B2" s="2" t="inlineStr">
        <is>
          <t>Sep. 30, 2021</t>
        </is>
      </c>
    </row>
    <row r="3">
      <c r="A3" s="4" t="inlineStr">
        <is>
          <t>Leasehold Improvements [Member]</t>
        </is>
      </c>
    </row>
    <row r="4">
      <c r="A4" s="3" t="inlineStr">
        <is>
          <t>Property, Plant and Equipment [Line Items]</t>
        </is>
      </c>
    </row>
    <row r="5">
      <c r="A5" s="4" t="inlineStr">
        <is>
          <t>Property, Plant and Equipment, Useful Life</t>
        </is>
      </c>
      <c r="B5" s="4" t="inlineStr">
        <is>
          <t>5 years</t>
        </is>
      </c>
    </row>
    <row r="6">
      <c r="A6" s="4" t="inlineStr">
        <is>
          <t>Office Equipment [Member]</t>
        </is>
      </c>
    </row>
    <row r="7">
      <c r="A7" s="3" t="inlineStr">
        <is>
          <t>Property, Plant and Equipment [Line Items]</t>
        </is>
      </c>
    </row>
    <row r="8">
      <c r="A8" s="4" t="inlineStr">
        <is>
          <t>Property, Plant and Equipment, Useful Life</t>
        </is>
      </c>
      <c r="B8" s="4" t="inlineStr">
        <is>
          <t>3 years</t>
        </is>
      </c>
    </row>
    <row r="9">
      <c r="A9" s="4" t="inlineStr">
        <is>
          <t>Computer Equipment [Member]</t>
        </is>
      </c>
    </row>
    <row r="10">
      <c r="A10" s="3" t="inlineStr">
        <is>
          <t>Property, Plant and Equipment [Line Items]</t>
        </is>
      </c>
    </row>
    <row r="11">
      <c r="A11" s="4" t="inlineStr">
        <is>
          <t>Property, Plant and Equipment, Useful Life</t>
        </is>
      </c>
      <c r="B11" s="4" t="inlineStr">
        <is>
          <t>3 years</t>
        </is>
      </c>
    </row>
    <row r="12">
      <c r="A12" s="4" t="inlineStr">
        <is>
          <t>Computer Software [Member]</t>
        </is>
      </c>
    </row>
    <row r="13">
      <c r="A13" s="3" t="inlineStr">
        <is>
          <t>Property, Plant and Equipment [Line Items]</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MMARY OF SIGNIFICANT ACCOUNTING POLICIES (Details Narrative)</t>
        </is>
      </c>
      <c r="B1" s="2" t="inlineStr">
        <is>
          <t>12 Months Ended</t>
        </is>
      </c>
    </row>
    <row r="2">
      <c r="B2" s="2" t="inlineStr">
        <is>
          <t>Sep. 30, 2021USD ($)</t>
        </is>
      </c>
      <c r="C2" s="2" t="inlineStr">
        <is>
          <t>Sep. 30, 2020USD ($)</t>
        </is>
      </c>
      <c r="D2" s="2" t="inlineStr">
        <is>
          <t>Sep. 30, 2021CNY (¥)</t>
        </is>
      </c>
      <c r="E2" s="2" t="inlineStr">
        <is>
          <t>Sep. 30, 2020CNY (¥)</t>
        </is>
      </c>
    </row>
    <row r="3">
      <c r="A3" s="3" t="inlineStr">
        <is>
          <t>Product Information [Line Items]</t>
        </is>
      </c>
    </row>
    <row r="4">
      <c r="A4" s="4" t="inlineStr">
        <is>
          <t>Net Cash Provided by (Used in) Operating Activities</t>
        </is>
      </c>
      <c r="B4" s="5" t="n">
        <v>1913858</v>
      </c>
      <c r="C4" s="5" t="n">
        <v>207407</v>
      </c>
    </row>
    <row r="5">
      <c r="A5" s="4" t="inlineStr">
        <is>
          <t>Net Income (Loss), Including Portion Attributable to Noncontrolling Interest</t>
        </is>
      </c>
      <c r="B5" s="6" t="n">
        <v>1774734</v>
      </c>
      <c r="C5" s="6" t="n">
        <v>208771</v>
      </c>
    </row>
    <row r="6">
      <c r="A6" s="4" t="inlineStr">
        <is>
          <t>[custom:WorkingCapital]</t>
        </is>
      </c>
      <c r="B6" s="6" t="n">
        <v>2318784</v>
      </c>
    </row>
    <row r="7">
      <c r="A7" s="4" t="inlineStr">
        <is>
          <t>Revenues</t>
        </is>
      </c>
      <c r="B7" s="5" t="n">
        <v>190000</v>
      </c>
    </row>
    <row r="8">
      <c r="A8" s="4" t="inlineStr">
        <is>
          <t>[custom:RevenuePercentage]</t>
        </is>
      </c>
      <c r="B8" s="4" t="inlineStr">
        <is>
          <t>70.50%</t>
        </is>
      </c>
    </row>
    <row r="9">
      <c r="A9" s="4" t="inlineStr">
        <is>
          <t>Accumulated Other Comprehensive Income (Loss), Net of Tax</t>
        </is>
      </c>
      <c r="B9" s="5" t="n">
        <v>32016</v>
      </c>
      <c r="C9" s="6" t="n">
        <v>6888</v>
      </c>
    </row>
    <row r="10">
      <c r="A10" s="4" t="inlineStr">
        <is>
          <t>Advertising expense</t>
        </is>
      </c>
      <c r="B10" s="6" t="n">
        <v>3123</v>
      </c>
      <c r="C10" s="4" t="inlineStr">
        <is>
          <t xml:space="preserve"> </t>
        </is>
      </c>
    </row>
    <row r="11">
      <c r="A11" s="4" t="inlineStr">
        <is>
          <t>Deposits</t>
        </is>
      </c>
      <c r="B11" s="5" t="n">
        <v>1886622</v>
      </c>
      <c r="C11" s="5" t="n">
        <v>140430</v>
      </c>
    </row>
    <row r="12">
      <c r="A12" s="4" t="inlineStr">
        <is>
          <t>Revenue Benchmark [Member] | Customer Concentration Risk [Member] | Customers [Member]</t>
        </is>
      </c>
    </row>
    <row r="13">
      <c r="A13" s="3" t="inlineStr">
        <is>
          <t>Product Information [Line Items]</t>
        </is>
      </c>
    </row>
    <row r="14">
      <c r="A14" s="4" t="inlineStr">
        <is>
          <t>Concentration risk percentage</t>
        </is>
      </c>
      <c r="B14" s="4" t="inlineStr">
        <is>
          <t>10.00%</t>
        </is>
      </c>
      <c r="C14" s="4" t="inlineStr">
        <is>
          <t>10.00%</t>
        </is>
      </c>
    </row>
    <row r="15">
      <c r="A15" s="4" t="inlineStr">
        <is>
          <t>Revenue Benchmark [Member] | Customer Concentration Risk [Member] | Vendor One [Member]</t>
        </is>
      </c>
    </row>
    <row r="16">
      <c r="A16" s="3" t="inlineStr">
        <is>
          <t>Product Information [Line Items]</t>
        </is>
      </c>
    </row>
    <row r="17">
      <c r="A17" s="4" t="inlineStr">
        <is>
          <t>Concentration risk percentage</t>
        </is>
      </c>
      <c r="B17" s="4" t="inlineStr">
        <is>
          <t>22.00%</t>
        </is>
      </c>
      <c r="C17" s="4" t="inlineStr">
        <is>
          <t>57.00%</t>
        </is>
      </c>
    </row>
    <row r="18">
      <c r="A18" s="4" t="inlineStr">
        <is>
          <t>Revenue Benchmark [Member] | Customer Concentration Risk [Member] | Vendor Two [Member]</t>
        </is>
      </c>
    </row>
    <row r="19">
      <c r="A19" s="3" t="inlineStr">
        <is>
          <t>Product Information [Line Items]</t>
        </is>
      </c>
    </row>
    <row r="20">
      <c r="A20" s="4" t="inlineStr">
        <is>
          <t>Concentration risk percentage</t>
        </is>
      </c>
      <c r="B20" s="4" t="inlineStr">
        <is>
          <t>16.00%</t>
        </is>
      </c>
      <c r="C20" s="4" t="inlineStr">
        <is>
          <t>38.00%</t>
        </is>
      </c>
    </row>
    <row r="21">
      <c r="A21" s="4" t="inlineStr">
        <is>
          <t>Revenue Benchmark [Member] | Customer Concentration Risk [Member] | Vendor Three [Member]</t>
        </is>
      </c>
    </row>
    <row r="22">
      <c r="A22" s="3" t="inlineStr">
        <is>
          <t>Product Information [Line Items]</t>
        </is>
      </c>
    </row>
    <row r="23">
      <c r="A23" s="4" t="inlineStr">
        <is>
          <t>Concentration risk percentage</t>
        </is>
      </c>
      <c r="B23" s="4" t="inlineStr">
        <is>
          <t>14.00%</t>
        </is>
      </c>
    </row>
    <row r="24">
      <c r="A24" s="4" t="inlineStr">
        <is>
          <t>CHINA</t>
        </is>
      </c>
    </row>
    <row r="25">
      <c r="A25" s="3" t="inlineStr">
        <is>
          <t>Product Information [Line Items]</t>
        </is>
      </c>
    </row>
    <row r="26">
      <c r="A26" s="4" t="inlineStr">
        <is>
          <t>Deposits | ¥</t>
        </is>
      </c>
      <c r="D26" s="9" t="n">
        <v>12162295</v>
      </c>
      <c r="E26" s="9" t="n">
        <v>953588</v>
      </c>
    </row>
    <row r="27">
      <c r="A27" s="4" t="inlineStr">
        <is>
          <t>Minimum [Member]</t>
        </is>
      </c>
    </row>
    <row r="28">
      <c r="A28" s="3" t="inlineStr">
        <is>
          <t>Product Information [Line Items]</t>
        </is>
      </c>
    </row>
    <row r="29">
      <c r="A29" s="4" t="inlineStr">
        <is>
          <t>Revenues</t>
        </is>
      </c>
      <c r="B29" s="5" t="n">
        <v>270000</v>
      </c>
    </row>
    <row r="30">
      <c r="A30" s="4" t="inlineStr">
        <is>
          <t>Maximum [Member]</t>
        </is>
      </c>
    </row>
    <row r="31">
      <c r="A31" s="3" t="inlineStr">
        <is>
          <t>Product Information [Line Items]</t>
        </is>
      </c>
    </row>
    <row r="32">
      <c r="A32" s="4" t="inlineStr">
        <is>
          <t>Revenues</t>
        </is>
      </c>
      <c r="B32" s="5" t="n">
        <v>46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VIE’S ASSETS AND LIABILITIES INCLUDED IN THE CONSOLIDATED BALANCE SHEETS (Details) - USD ($)</t>
        </is>
      </c>
      <c r="B1" s="2" t="inlineStr">
        <is>
          <t>12 Months Ended</t>
        </is>
      </c>
    </row>
    <row r="2">
      <c r="B2" s="2" t="inlineStr">
        <is>
          <t>Sep. 30, 2021</t>
        </is>
      </c>
      <c r="C2" s="2" t="inlineStr">
        <is>
          <t>Sep. 30, 2020</t>
        </is>
      </c>
    </row>
    <row r="3">
      <c r="A3" s="3" t="inlineStr">
        <is>
          <t>Consolidation, Less than Wholly Owned Subsidiary, Parent Ownership Interest, Effects of Changes, Net [Line Items]</t>
        </is>
      </c>
    </row>
    <row r="4">
      <c r="A4" s="4" t="inlineStr">
        <is>
          <t>Current assets</t>
        </is>
      </c>
      <c r="B4" s="5" t="n">
        <v>2871157</v>
      </c>
      <c r="C4" s="5" t="n">
        <v>239535</v>
      </c>
    </row>
    <row r="5">
      <c r="A5" s="4" t="inlineStr">
        <is>
          <t>Noncurrent assets</t>
        </is>
      </c>
      <c r="B5" s="6" t="n">
        <v>353759</v>
      </c>
      <c r="C5" s="6" t="n">
        <v>559792</v>
      </c>
    </row>
    <row r="6">
      <c r="A6" s="4" t="inlineStr">
        <is>
          <t>Total assets</t>
        </is>
      </c>
      <c r="B6" s="6" t="n">
        <v>3224916</v>
      </c>
      <c r="C6" s="6" t="n">
        <v>799327</v>
      </c>
    </row>
    <row r="7">
      <c r="A7" s="4" t="inlineStr">
        <is>
          <t>Total liabilities</t>
        </is>
      </c>
      <c r="B7" s="6" t="n">
        <v>5243070</v>
      </c>
      <c r="C7" s="6" t="n">
        <v>1014982</v>
      </c>
    </row>
    <row r="8">
      <c r="A8" s="4" t="inlineStr">
        <is>
          <t>Trade and other payable</t>
        </is>
      </c>
      <c r="B8" s="6" t="n">
        <v>1430576</v>
      </c>
      <c r="C8" s="6" t="n">
        <v>12446</v>
      </c>
    </row>
    <row r="9">
      <c r="A9" s="4" t="inlineStr">
        <is>
          <t>Advance from customers</t>
        </is>
      </c>
      <c r="B9" s="6" t="n">
        <v>3122705</v>
      </c>
      <c r="C9" s="6" t="n">
        <v>203586</v>
      </c>
    </row>
    <row r="10">
      <c r="A10" s="4" t="inlineStr">
        <is>
          <t>Payroll payable</t>
        </is>
      </c>
      <c r="B10" s="6" t="n">
        <v>105923</v>
      </c>
      <c r="C10" s="6" t="n">
        <v>88744</v>
      </c>
    </row>
    <row r="11">
      <c r="A11" s="4" t="inlineStr">
        <is>
          <t>Tax payable</t>
        </is>
      </c>
      <c r="B11" s="6" t="n">
        <v>261771</v>
      </c>
      <c r="C11" s="6" t="n">
        <v>44444</v>
      </c>
    </row>
    <row r="12">
      <c r="A12" s="4" t="inlineStr">
        <is>
          <t>Operating lease obligations, currents</t>
        </is>
      </c>
      <c r="B12" s="6" t="n">
        <v>229337</v>
      </c>
      <c r="C12" s="6" t="n">
        <v>254780</v>
      </c>
    </row>
    <row r="13">
      <c r="A13" s="4" t="inlineStr">
        <is>
          <t>Total current liabilities</t>
        </is>
      </c>
      <c r="B13" s="6" t="n">
        <v>5189941</v>
      </c>
      <c r="C13" s="6" t="n">
        <v>856606</v>
      </c>
    </row>
    <row r="14">
      <c r="A14" s="4" t="inlineStr">
        <is>
          <t>Total noncurrent liabilities</t>
        </is>
      </c>
      <c r="C14" s="4" t="inlineStr">
        <is>
          <t xml:space="preserve"> </t>
        </is>
      </c>
    </row>
    <row r="15">
      <c r="A15" s="4" t="inlineStr">
        <is>
          <t>Operating lease obligations, net of current portion</t>
        </is>
      </c>
      <c r="B15" s="6" t="n">
        <v>53129</v>
      </c>
      <c r="C15" s="6" t="n">
        <v>158376</v>
      </c>
    </row>
    <row r="16">
      <c r="A16" s="4" t="inlineStr">
        <is>
          <t>Total noncurrent liabilities</t>
        </is>
      </c>
      <c r="B16" s="6" t="n">
        <v>53129</v>
      </c>
      <c r="C16" s="6" t="n">
        <v>158376</v>
      </c>
    </row>
    <row r="17">
      <c r="A17" s="4" t="inlineStr">
        <is>
          <t>Revenue</t>
        </is>
      </c>
      <c r="B17" s="6" t="n">
        <v>190000</v>
      </c>
    </row>
    <row r="18">
      <c r="A18" s="4" t="inlineStr">
        <is>
          <t>Gross profit</t>
        </is>
      </c>
      <c r="B18" s="6" t="n">
        <v>4585669</v>
      </c>
      <c r="C18" s="6" t="n">
        <v>696347</v>
      </c>
    </row>
    <row r="19">
      <c r="A19" s="4" t="inlineStr">
        <is>
          <t>Other income</t>
        </is>
      </c>
      <c r="B19" s="6" t="n">
        <v>574</v>
      </c>
      <c r="C19" s="6" t="n">
        <v>102</v>
      </c>
    </row>
    <row r="20">
      <c r="A20" s="4" t="inlineStr">
        <is>
          <t>Net loss</t>
        </is>
      </c>
      <c r="B20" s="6" t="n">
        <v>-1612334</v>
      </c>
      <c r="C20" s="6" t="n">
        <v>-208771</v>
      </c>
    </row>
    <row r="21">
      <c r="A21" s="4" t="inlineStr">
        <is>
          <t>Variable Interest Entity, Primary Beneficiary [Member]</t>
        </is>
      </c>
    </row>
    <row r="22">
      <c r="A22" s="3" t="inlineStr">
        <is>
          <t>Consolidation, Less than Wholly Owned Subsidiary, Parent Ownership Interest, Effects of Changes, Net [Line Items]</t>
        </is>
      </c>
    </row>
    <row r="23">
      <c r="A23" s="4" t="inlineStr">
        <is>
          <t>Current assets</t>
        </is>
      </c>
      <c r="B23" s="6" t="n">
        <v>3712560</v>
      </c>
      <c r="C23" s="6" t="n">
        <v>210995</v>
      </c>
    </row>
    <row r="24">
      <c r="A24" s="4" t="inlineStr">
        <is>
          <t>Noncurrent assets</t>
        </is>
      </c>
      <c r="B24" s="6" t="n">
        <v>145935</v>
      </c>
      <c r="C24" s="6" t="n">
        <v>69513</v>
      </c>
    </row>
    <row r="25">
      <c r="A25" s="4" t="inlineStr">
        <is>
          <t>Total assets</t>
        </is>
      </c>
      <c r="B25" s="6" t="n">
        <v>3858495</v>
      </c>
      <c r="C25" s="6" t="n">
        <v>280508</v>
      </c>
    </row>
    <row r="26">
      <c r="A26" s="4" t="inlineStr">
        <is>
          <t>Total liabilities</t>
        </is>
      </c>
      <c r="B26" s="6" t="n">
        <v>4525808</v>
      </c>
      <c r="C26" s="6" t="n">
        <v>290892</v>
      </c>
    </row>
    <row r="27">
      <c r="A27" s="4" t="inlineStr">
        <is>
          <t>Net liabilities</t>
        </is>
      </c>
      <c r="B27" s="6" t="n">
        <v>-667313</v>
      </c>
      <c r="C27" s="6" t="n">
        <v>-10384</v>
      </c>
    </row>
    <row r="28">
      <c r="A28" s="4" t="inlineStr">
        <is>
          <t>Trade and other payable</t>
        </is>
      </c>
      <c r="B28" s="6" t="n">
        <v>1024064</v>
      </c>
      <c r="C28" s="6" t="n">
        <v>9244</v>
      </c>
    </row>
    <row r="29">
      <c r="A29" s="4" t="inlineStr">
        <is>
          <t>Advance from customers</t>
        </is>
      </c>
      <c r="B29" s="6" t="n">
        <v>3122705</v>
      </c>
      <c r="C29" s="6" t="n">
        <v>203586</v>
      </c>
    </row>
    <row r="30">
      <c r="A30" s="4" t="inlineStr">
        <is>
          <t>Payroll payable</t>
        </is>
      </c>
      <c r="B30" s="6" t="n">
        <v>14802</v>
      </c>
      <c r="C30" s="4" t="inlineStr">
        <is>
          <t xml:space="preserve"> </t>
        </is>
      </c>
    </row>
    <row r="31">
      <c r="A31" s="4" t="inlineStr">
        <is>
          <t>Tax payable</t>
        </is>
      </c>
      <c r="B31" s="6" t="n">
        <v>218301</v>
      </c>
      <c r="C31" s="6" t="n">
        <v>8550</v>
      </c>
    </row>
    <row r="32">
      <c r="A32" s="4" t="inlineStr">
        <is>
          <t>Operating lease obligations, currents</t>
        </is>
      </c>
      <c r="B32" s="6" t="n">
        <v>92807</v>
      </c>
      <c r="C32" s="6" t="n">
        <v>40752</v>
      </c>
    </row>
    <row r="33">
      <c r="A33" s="4" t="inlineStr">
        <is>
          <t>Total current liabilities</t>
        </is>
      </c>
      <c r="B33" s="6" t="n">
        <v>4472679</v>
      </c>
      <c r="C33" s="6" t="n">
        <v>262132</v>
      </c>
    </row>
    <row r="34">
      <c r="A34" s="4" t="inlineStr">
        <is>
          <t>Operating lease obligations, net of current portion</t>
        </is>
      </c>
      <c r="B34" s="6" t="n">
        <v>53129</v>
      </c>
      <c r="C34" s="6" t="n">
        <v>28760</v>
      </c>
    </row>
    <row r="35">
      <c r="A35" s="4" t="inlineStr">
        <is>
          <t>Total noncurrent liabilities</t>
        </is>
      </c>
      <c r="B35" s="6" t="n">
        <v>53129</v>
      </c>
      <c r="C35" s="6" t="n">
        <v>28760</v>
      </c>
    </row>
    <row r="36">
      <c r="A36" s="4" t="inlineStr">
        <is>
          <t>Revenue</t>
        </is>
      </c>
      <c r="B36" s="6" t="n">
        <v>5587446</v>
      </c>
      <c r="C36" s="6" t="n">
        <v>818647</v>
      </c>
    </row>
    <row r="37">
      <c r="A37" s="4" t="inlineStr">
        <is>
          <t>Gross profit</t>
        </is>
      </c>
      <c r="B37" s="6" t="n">
        <v>4590774</v>
      </c>
      <c r="C37" s="6" t="n">
        <v>563048</v>
      </c>
    </row>
    <row r="38">
      <c r="A38" s="4" t="inlineStr">
        <is>
          <t>Loss from operations</t>
        </is>
      </c>
      <c r="B38" s="6" t="n">
        <v>-650804</v>
      </c>
      <c r="C38" s="6" t="n">
        <v>-10054</v>
      </c>
    </row>
    <row r="39">
      <c r="A39" s="4" t="inlineStr">
        <is>
          <t>Other income</t>
        </is>
      </c>
      <c r="B39" s="6" t="n">
        <v>834</v>
      </c>
      <c r="C39" s="4" t="inlineStr">
        <is>
          <t xml:space="preserve"> </t>
        </is>
      </c>
    </row>
    <row r="40">
      <c r="A40" s="4" t="inlineStr">
        <is>
          <t>Net loss</t>
        </is>
      </c>
      <c r="B40" s="5" t="n">
        <v>-649970</v>
      </c>
      <c r="C40" s="5" t="n">
        <v>-1005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80" customWidth="1" min="5" max="5"/>
    <col width="14" customWidth="1" min="6" max="6"/>
  </cols>
  <sheetData>
    <row r="1">
      <c r="A1" s="1" t="inlineStr">
        <is>
          <t>VARIABLE INTEREST ENTITIES “VIE” ARRANGEMENTS (Details Narrative) ¥ in Millions, $ in Millions</t>
        </is>
      </c>
      <c r="B1" s="2" t="inlineStr">
        <is>
          <t>Sep. 02, 2020CNY (¥)</t>
        </is>
      </c>
      <c r="C1" s="2" t="inlineStr">
        <is>
          <t>Sep. 02, 2020USD ($)</t>
        </is>
      </c>
      <c r="D1" s="2" t="inlineStr">
        <is>
          <t>Sep. 02, 2020CNY (¥)</t>
        </is>
      </c>
      <c r="E1" s="2" t="inlineStr">
        <is>
          <t>Sep. 30, 2021</t>
        </is>
      </c>
      <c r="F1" s="2" t="inlineStr">
        <is>
          <t>Sep. 23, 2021</t>
        </is>
      </c>
    </row>
    <row r="2">
      <c r="A2" s="3" t="inlineStr">
        <is>
          <t>Collaborative Arrangement and Arrangement Other than Collaborative [Line Items]</t>
        </is>
      </c>
    </row>
    <row r="3">
      <c r="A3" s="4" t="inlineStr">
        <is>
          <t>Effective, percentage</t>
        </is>
      </c>
      <c r="E3" s="4" t="inlineStr">
        <is>
          <t>100.00%</t>
        </is>
      </c>
    </row>
    <row r="4">
      <c r="A4" s="4" t="inlineStr">
        <is>
          <t>Consulting Service Agreement [Member]</t>
        </is>
      </c>
    </row>
    <row r="5">
      <c r="A5" s="3" t="inlineStr">
        <is>
          <t>Collaborative Arrangement and Arrangement Other than Collaborative [Line Items]</t>
        </is>
      </c>
    </row>
    <row r="6">
      <c r="A6" s="4" t="inlineStr">
        <is>
          <t>Agreement valid term</t>
        </is>
      </c>
      <c r="F6" s="4" t="inlineStr">
        <is>
          <t>10 years</t>
        </is>
      </c>
    </row>
    <row r="7">
      <c r="A7" s="4" t="inlineStr">
        <is>
          <t>King Eagle Tianjin [Member]</t>
        </is>
      </c>
    </row>
    <row r="8">
      <c r="A8" s="3" t="inlineStr">
        <is>
          <t>Collaborative Arrangement and Arrangement Other than Collaborative [Line Items]</t>
        </is>
      </c>
    </row>
    <row r="9">
      <c r="A9" s="4" t="inlineStr">
        <is>
          <t>Registered capital</t>
        </is>
      </c>
      <c r="B9" s="9" t="n">
        <v>10</v>
      </c>
      <c r="C9" s="10" t="n">
        <v>1.5</v>
      </c>
      <c r="D9" s="9" t="n">
        <v>10</v>
      </c>
    </row>
    <row r="10">
      <c r="A10" s="4" t="inlineStr">
        <is>
          <t>Ownership Percentage Description</t>
        </is>
      </c>
      <c r="E10" s="4" t="inlineStr">
        <is>
          <t>It is owned by multiple individuals: Chengyuan Li, 51%, Jinjing Zhang, Wanfeng Hu, Cuilian Liu, Zhizhong Wang (each
of them owns 6%), Zhandong Fan, Yanlu Li, Yuanyuan Zhang, Xiangyi Mao and Hui Teng (each of them owns 5%)</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CHEDULE OF PREPAYMENTS (Details) - USD ($)</t>
        </is>
      </c>
      <c r="C1" s="2" t="inlineStr">
        <is>
          <t>Sep. 30, 2021</t>
        </is>
      </c>
      <c r="D1" s="2" t="inlineStr">
        <is>
          <t>Sep. 30, 2020</t>
        </is>
      </c>
    </row>
    <row r="2">
      <c r="A2" s="3" t="inlineStr">
        <is>
          <t>Advance And Prepayments</t>
        </is>
      </c>
    </row>
    <row r="3">
      <c r="A3" s="4" t="inlineStr">
        <is>
          <t>Prepaid service fee</t>
        </is>
      </c>
      <c r="B3" s="4" t="inlineStr">
        <is>
          <t>[1]</t>
        </is>
      </c>
      <c r="C3" s="5" t="n">
        <v>349019</v>
      </c>
      <c r="D3" s="4" t="inlineStr">
        <is>
          <t xml:space="preserve"> </t>
        </is>
      </c>
    </row>
    <row r="4">
      <c r="A4" s="4" t="inlineStr">
        <is>
          <t>Prepaid rent and building management and utilities</t>
        </is>
      </c>
      <c r="C4" s="6" t="n">
        <v>85474</v>
      </c>
      <c r="D4" s="6" t="n">
        <v>34651</v>
      </c>
    </row>
    <row r="5">
      <c r="A5" s="4" t="inlineStr">
        <is>
          <t>Prepaid supplies</t>
        </is>
      </c>
      <c r="B5" s="4" t="inlineStr">
        <is>
          <t>[2]</t>
        </is>
      </c>
      <c r="C5" s="6" t="n">
        <v>78248</v>
      </c>
      <c r="D5" s="4" t="inlineStr">
        <is>
          <t xml:space="preserve"> </t>
        </is>
      </c>
    </row>
    <row r="6">
      <c r="A6" s="4" t="inlineStr">
        <is>
          <t>Prepaid system maintenance services</t>
        </is>
      </c>
      <c r="C6" s="6" t="n">
        <v>5209</v>
      </c>
      <c r="D6" s="6" t="n">
        <v>6733</v>
      </c>
    </row>
    <row r="7">
      <c r="A7" s="4" t="inlineStr">
        <is>
          <t>Prepaid income tax</t>
        </is>
      </c>
      <c r="C7" s="6" t="n">
        <v>5689</v>
      </c>
      <c r="D7" s="4" t="inlineStr">
        <is>
          <t xml:space="preserve"> </t>
        </is>
      </c>
    </row>
    <row r="8">
      <c r="A8" s="4" t="inlineStr">
        <is>
          <t>Prepaid professional services</t>
        </is>
      </c>
      <c r="B8" s="4" t="inlineStr">
        <is>
          <t>[3]</t>
        </is>
      </c>
      <c r="C8" s="6" t="n">
        <v>148708</v>
      </c>
      <c r="D8" s="6" t="n">
        <v>356</v>
      </c>
    </row>
    <row r="9">
      <c r="A9" s="4" t="inlineStr">
        <is>
          <t>Prepaid others</t>
        </is>
      </c>
      <c r="C9" s="6" t="n">
        <v>15301</v>
      </c>
      <c r="D9" s="6" t="n">
        <v>971</v>
      </c>
    </row>
    <row r="10">
      <c r="A10" s="4" t="inlineStr">
        <is>
          <t>Total prepayments</t>
        </is>
      </c>
      <c r="C10" s="5" t="n">
        <v>687648</v>
      </c>
      <c r="D10" s="5" t="n">
        <v>42711</v>
      </c>
    </row>
    <row r="11"/>
    <row r="12">
      <c r="A12" s="4" t="inlineStr">
        <is>
          <t>[1]</t>
        </is>
      </c>
      <c r="B12" s="4" t="inlineStr">
        <is>
          <t>Prepaid
    service fee was paid to Guoxin Star Network Co., Ltd (“Guoxin”) by our VIE, King Eagle (Tianjin). It represents prepayments
    for operation fee and the usage of the Smart Kiosk which are still under construction and development. Both parties are entitled
    to exercise the Force Majeure Clause of the contract signed between both parties. As such, this prepaid service fee may or may not
    be recoverable. Nevertheless, an impairment of this prepayment is not necessary because both parties have expressed the intention
    to progress with the construction of the Smart Kiosks, and thereafter, with the operation of the same as soon as the circumstances
    allow.</t>
        </is>
      </c>
    </row>
    <row r="13">
      <c r="A13" s="4" t="inlineStr">
        <is>
          <t>[2]</t>
        </is>
      </c>
      <c r="B13" s="4" t="inlineStr">
        <is>
          <t>As
    of September 30, 2021, and 2020, the Company had prepared the supplies of $</t>
        </is>
      </c>
    </row>
    <row r="14">
      <c r="A14" s="4" t="inlineStr">
        <is>
          <t>[3]</t>
        </is>
      </c>
      <c r="B14" s="4" t="inlineStr">
        <is>
          <t>As
of September 30, 2021, we remitted a payment in advance, $ 138,367 10,341</t>
        </is>
      </c>
    </row>
  </sheetData>
  <mergeCells count="5">
    <mergeCell ref="A1:B1"/>
    <mergeCell ref="A11:C11"/>
    <mergeCell ref="B12:C12"/>
    <mergeCell ref="B13:C13"/>
    <mergeCell ref="B14:C14"/>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PREPAYMENTS (Details) (Parenthetical) - USD ($)</t>
        </is>
      </c>
      <c r="B1" s="2" t="inlineStr">
        <is>
          <t>12 Months Ended</t>
        </is>
      </c>
    </row>
    <row r="2">
      <c r="B2" s="2" t="inlineStr">
        <is>
          <t>Sep. 30, 2021</t>
        </is>
      </c>
      <c r="C2" s="2" t="inlineStr">
        <is>
          <t>Sep. 30, 2020</t>
        </is>
      </c>
    </row>
    <row r="3">
      <c r="A3" s="3" t="inlineStr">
        <is>
          <t>Advance And Prepayments</t>
        </is>
      </c>
    </row>
    <row r="4">
      <c r="A4" s="4" t="inlineStr">
        <is>
          <t>[custom:PrepaidSupplies-0]</t>
        </is>
      </c>
      <c r="B4" s="5" t="n">
        <v>78248</v>
      </c>
      <c r="C4" s="5" t="n">
        <v>0</v>
      </c>
    </row>
    <row r="5">
      <c r="A5" s="4" t="inlineStr">
        <is>
          <t>Payments in advance</t>
        </is>
      </c>
      <c r="B5" s="6" t="n">
        <v>138367</v>
      </c>
    </row>
    <row r="6">
      <c r="A6" s="4" t="inlineStr">
        <is>
          <t>Legal fees</t>
        </is>
      </c>
      <c r="B6" s="5" t="n">
        <v>103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Operations and Comprehensive Loss - USD ($)</t>
        </is>
      </c>
      <c r="C1" s="2" t="inlineStr">
        <is>
          <t>12 Months Ended</t>
        </is>
      </c>
    </row>
    <row r="2">
      <c r="C2" s="2" t="inlineStr">
        <is>
          <t>Sep. 30, 2021</t>
        </is>
      </c>
      <c r="D2" s="2" t="inlineStr">
        <is>
          <t>Sep. 30, 2020</t>
        </is>
      </c>
    </row>
    <row r="3">
      <c r="A3" s="3" t="inlineStr">
        <is>
          <t>Income Statement [Abstract]</t>
        </is>
      </c>
    </row>
    <row r="4">
      <c r="A4" s="4" t="inlineStr">
        <is>
          <t>Revenue, net</t>
        </is>
      </c>
      <c r="C4" s="5" t="n">
        <v>5587446</v>
      </c>
      <c r="D4" s="5" t="n">
        <v>819130</v>
      </c>
    </row>
    <row r="5">
      <c r="A5" s="4" t="inlineStr">
        <is>
          <t>Cost of revenue</t>
        </is>
      </c>
      <c r="C5" s="6" t="n">
        <v>-1001777</v>
      </c>
      <c r="D5" s="6" t="n">
        <v>-122783</v>
      </c>
    </row>
    <row r="6">
      <c r="A6" s="4" t="inlineStr">
        <is>
          <t>Gross profit</t>
        </is>
      </c>
      <c r="C6" s="6" t="n">
        <v>4585669</v>
      </c>
      <c r="D6" s="6" t="n">
        <v>696347</v>
      </c>
    </row>
    <row r="7">
      <c r="A7" s="3" t="inlineStr">
        <is>
          <t>Operating expenses</t>
        </is>
      </c>
    </row>
    <row r="8">
      <c r="A8" s="4" t="inlineStr">
        <is>
          <t>General and administrative expenses</t>
        </is>
      </c>
      <c r="C8" s="6" t="n">
        <v>2619588</v>
      </c>
      <c r="D8" s="6" t="n">
        <v>380777</v>
      </c>
    </row>
    <row r="9">
      <c r="A9" s="4" t="inlineStr">
        <is>
          <t>Selling expense</t>
        </is>
      </c>
      <c r="C9" s="6" t="n">
        <v>3741389</v>
      </c>
      <c r="D9" s="6" t="n">
        <v>524443</v>
      </c>
    </row>
    <row r="10">
      <c r="A10" s="4" t="inlineStr">
        <is>
          <t>Total operating expenses</t>
        </is>
      </c>
      <c r="C10" s="6" t="n">
        <v>6360977</v>
      </c>
      <c r="D10" s="6" t="n">
        <v>905220</v>
      </c>
    </row>
    <row r="11">
      <c r="A11" s="4" t="inlineStr">
        <is>
          <t>Loss from operations</t>
        </is>
      </c>
      <c r="C11" s="6" t="n">
        <v>-1775308</v>
      </c>
      <c r="D11" s="6" t="n">
        <v>-208873</v>
      </c>
    </row>
    <row r="12">
      <c r="A12" s="3" t="inlineStr">
        <is>
          <t>Other (expenses) income:</t>
        </is>
      </c>
    </row>
    <row r="13">
      <c r="A13" s="4" t="inlineStr">
        <is>
          <t>Interest income</t>
        </is>
      </c>
      <c r="C13" s="6" t="n">
        <v>1062</v>
      </c>
      <c r="D13" s="6" t="n">
        <v>82</v>
      </c>
    </row>
    <row r="14">
      <c r="A14" s="4" t="inlineStr">
        <is>
          <t>Other (expenses) income</t>
        </is>
      </c>
      <c r="C14" s="6" t="n">
        <v>-488</v>
      </c>
      <c r="D14" s="6" t="n">
        <v>20</v>
      </c>
    </row>
    <row r="15">
      <c r="A15" s="4" t="inlineStr">
        <is>
          <t>Total other income, net</t>
        </is>
      </c>
      <c r="C15" s="6" t="n">
        <v>574</v>
      </c>
      <c r="D15" s="6" t="n">
        <v>102</v>
      </c>
    </row>
    <row r="16">
      <c r="A16" s="4" t="inlineStr">
        <is>
          <t>Loss before income taxes</t>
        </is>
      </c>
      <c r="C16" s="6" t="n">
        <v>-1774734</v>
      </c>
      <c r="D16" s="6" t="n">
        <v>-208771</v>
      </c>
    </row>
    <row r="17">
      <c r="A17" s="4" t="inlineStr">
        <is>
          <t>Income tax expense</t>
        </is>
      </c>
      <c r="C17" s="4" t="inlineStr">
        <is>
          <t xml:space="preserve"> </t>
        </is>
      </c>
      <c r="D17" s="4" t="inlineStr">
        <is>
          <t xml:space="preserve"> </t>
        </is>
      </c>
    </row>
    <row r="18">
      <c r="A18" s="4" t="inlineStr">
        <is>
          <t>Net loss</t>
        </is>
      </c>
      <c r="C18" s="6" t="n">
        <v>-1774734</v>
      </c>
      <c r="D18" s="6" t="n">
        <v>-208771</v>
      </c>
    </row>
    <row r="19">
      <c r="A19" s="4" t="inlineStr">
        <is>
          <t>Less: Net loss attributable to non-controlling interest</t>
        </is>
      </c>
      <c r="C19" s="6" t="n">
        <v>-162400</v>
      </c>
      <c r="D19" s="4" t="inlineStr">
        <is>
          <t xml:space="preserve"> </t>
        </is>
      </c>
    </row>
    <row r="20">
      <c r="A20" s="4" t="inlineStr">
        <is>
          <t>Net loss attributable to Kun Peng International Ltd</t>
        </is>
      </c>
      <c r="C20" s="6" t="n">
        <v>-1612334</v>
      </c>
      <c r="D20" s="6" t="n">
        <v>-208771</v>
      </c>
    </row>
    <row r="21">
      <c r="A21" s="4" t="inlineStr">
        <is>
          <t>Foreign currency translation adjustment</t>
        </is>
      </c>
      <c r="C21" s="6" t="n">
        <v>-27761</v>
      </c>
      <c r="D21" s="6" t="n">
        <v>-6888</v>
      </c>
    </row>
    <row r="22">
      <c r="A22" s="4" t="inlineStr">
        <is>
          <t>Comprehensive loss</t>
        </is>
      </c>
      <c r="C22" s="6" t="n">
        <v>-1802495</v>
      </c>
      <c r="D22" s="6" t="n">
        <v>-215659</v>
      </c>
    </row>
    <row r="23">
      <c r="A23" s="4" t="inlineStr">
        <is>
          <t>Less: Comprehensive loss attributable to non-controlling interest</t>
        </is>
      </c>
      <c r="C23" s="6" t="n">
        <v>-165033</v>
      </c>
      <c r="D23" s="4" t="inlineStr">
        <is>
          <t xml:space="preserve"> </t>
        </is>
      </c>
    </row>
    <row r="24">
      <c r="A24" s="4" t="inlineStr">
        <is>
          <t>Comprehensive loss attributable to Kun Peng International Ltd</t>
        </is>
      </c>
      <c r="C24" s="5" t="n">
        <v>-1637462</v>
      </c>
      <c r="D24" s="5" t="n">
        <v>-215659</v>
      </c>
    </row>
    <row r="25">
      <c r="A25" s="3" t="inlineStr">
        <is>
          <t>Net loss per share attributable to common stockholders</t>
        </is>
      </c>
    </row>
    <row r="26">
      <c r="A26" s="4" t="inlineStr">
        <is>
          <t>Basic and diluted*</t>
        </is>
      </c>
      <c r="B26" s="4" t="inlineStr">
        <is>
          <t>[1]</t>
        </is>
      </c>
      <c r="C26" s="8" t="n">
        <v>-0.04</v>
      </c>
      <c r="D26" s="8" t="n">
        <v>-0.01</v>
      </c>
    </row>
    <row r="27">
      <c r="A27" s="4" t="inlineStr">
        <is>
          <t>Weighted average shares used to compute net loss per share attributable to common stockholders*</t>
        </is>
      </c>
      <c r="B27" s="4" t="inlineStr">
        <is>
          <t>[1]</t>
        </is>
      </c>
      <c r="C27" s="6" t="n">
        <v>37858294</v>
      </c>
      <c r="D27" s="6" t="n">
        <v>21376918</v>
      </c>
    </row>
    <row r="28"/>
    <row r="29">
      <c r="A29" s="4" t="inlineStr">
        <is>
          <t>[1]</t>
        </is>
      </c>
      <c r="B29" s="4" t="inlineStr">
        <is>
          <t>Outstanding and issued shares retrospectively reflected the effect of recapitalization due to reverse acquisition</t>
        </is>
      </c>
    </row>
  </sheetData>
  <mergeCells count="4">
    <mergeCell ref="A1:B2"/>
    <mergeCell ref="C1:D1"/>
    <mergeCell ref="A28:C28"/>
    <mergeCell ref="B29:C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OTHER RECEIVABLES (Details) - USD ($)</t>
        </is>
      </c>
      <c r="B1" s="2" t="inlineStr">
        <is>
          <t>Sep. 30, 2021</t>
        </is>
      </c>
      <c r="C1" s="2" t="inlineStr">
        <is>
          <t>Sep. 30, 2020</t>
        </is>
      </c>
    </row>
    <row r="2">
      <c r="A2" s="3" t="inlineStr">
        <is>
          <t>Other Receivables</t>
        </is>
      </c>
    </row>
    <row r="3">
      <c r="A3" s="4" t="inlineStr">
        <is>
          <t>Rental deposits</t>
        </is>
      </c>
      <c r="B3" s="5" t="n">
        <v>93583</v>
      </c>
      <c r="C3" s="5" t="n">
        <v>8847</v>
      </c>
    </row>
    <row r="4">
      <c r="A4" s="4" t="inlineStr">
        <is>
          <t>Advance to employees</t>
        </is>
      </c>
      <c r="B4" s="6" t="n">
        <v>30241</v>
      </c>
      <c r="C4" s="6" t="n">
        <v>46811</v>
      </c>
    </row>
    <row r="5">
      <c r="A5" s="4" t="inlineStr">
        <is>
          <t>Total other receivables, net</t>
        </is>
      </c>
      <c r="B5" s="5" t="n">
        <v>123824</v>
      </c>
      <c r="C5" s="5" t="n">
        <v>556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Sep. 30, 2021</t>
        </is>
      </c>
      <c r="C1" s="2" t="inlineStr">
        <is>
          <t>Sep. 30, 2020</t>
        </is>
      </c>
    </row>
    <row r="2">
      <c r="A2" s="3" t="inlineStr">
        <is>
          <t>Property, Plant and Equipment [Line Items]</t>
        </is>
      </c>
    </row>
    <row r="3">
      <c r="A3" s="4" t="inlineStr">
        <is>
          <t>Subtotal</t>
        </is>
      </c>
      <c r="B3" s="5" t="n">
        <v>96476</v>
      </c>
      <c r="C3" s="5" t="n">
        <v>73081</v>
      </c>
    </row>
    <row r="4">
      <c r="A4" s="4" t="inlineStr">
        <is>
          <t>Less: accumulated depreciation</t>
        </is>
      </c>
      <c r="B4" s="6" t="n">
        <v>-27751</v>
      </c>
      <c r="C4" s="6" t="n">
        <v>-2959</v>
      </c>
    </row>
    <row r="5">
      <c r="A5" s="4" t="inlineStr">
        <is>
          <t>Total property and equipment, net</t>
        </is>
      </c>
      <c r="B5" s="6" t="n">
        <v>68725</v>
      </c>
      <c r="C5" s="6" t="n">
        <v>70122</v>
      </c>
    </row>
    <row r="6">
      <c r="A6" s="4" t="inlineStr">
        <is>
          <t>Leasehold Improvements [Member]</t>
        </is>
      </c>
    </row>
    <row r="7">
      <c r="A7" s="3" t="inlineStr">
        <is>
          <t>Property, Plant and Equipment [Line Items]</t>
        </is>
      </c>
    </row>
    <row r="8">
      <c r="A8" s="4" t="inlineStr">
        <is>
          <t>Sub-total</t>
        </is>
      </c>
      <c r="B8" s="6" t="n">
        <v>29886</v>
      </c>
      <c r="C8" s="6" t="n">
        <v>28372</v>
      </c>
    </row>
    <row r="9">
      <c r="A9" s="4" t="inlineStr">
        <is>
          <t>Furniture and Fixtures [Member]</t>
        </is>
      </c>
    </row>
    <row r="10">
      <c r="A10" s="3" t="inlineStr">
        <is>
          <t>Property, Plant and Equipment [Line Items]</t>
        </is>
      </c>
    </row>
    <row r="11">
      <c r="A11" s="4" t="inlineStr">
        <is>
          <t>Sub-total</t>
        </is>
      </c>
      <c r="B11" s="6" t="n">
        <v>9534</v>
      </c>
      <c r="C11" s="4" t="inlineStr">
        <is>
          <t xml:space="preserve"> </t>
        </is>
      </c>
    </row>
    <row r="12">
      <c r="A12" s="4" t="inlineStr">
        <is>
          <t>Computer Equipment [Member]</t>
        </is>
      </c>
    </row>
    <row r="13">
      <c r="A13" s="3" t="inlineStr">
        <is>
          <t>Property, Plant and Equipment [Line Items]</t>
        </is>
      </c>
    </row>
    <row r="14">
      <c r="A14" s="4" t="inlineStr">
        <is>
          <t>Sub-total</t>
        </is>
      </c>
      <c r="B14" s="6" t="n">
        <v>43452</v>
      </c>
      <c r="C14" s="6" t="n">
        <v>32625</v>
      </c>
    </row>
    <row r="15">
      <c r="A15" s="4" t="inlineStr">
        <is>
          <t>Office Equipment [Member]</t>
        </is>
      </c>
    </row>
    <row r="16">
      <c r="A16" s="3" t="inlineStr">
        <is>
          <t>Property, Plant and Equipment [Line Items]</t>
        </is>
      </c>
    </row>
    <row r="17">
      <c r="A17" s="4" t="inlineStr">
        <is>
          <t>Sub-total</t>
        </is>
      </c>
      <c r="B17" s="6" t="n">
        <v>1633</v>
      </c>
      <c r="C17" s="6" t="n">
        <v>720</v>
      </c>
    </row>
    <row r="18">
      <c r="A18" s="4" t="inlineStr">
        <is>
          <t>Computer Software, Intangible Asset [Member]</t>
        </is>
      </c>
    </row>
    <row r="19">
      <c r="A19" s="3" t="inlineStr">
        <is>
          <t>Property, Plant and Equipment [Line Items]</t>
        </is>
      </c>
    </row>
    <row r="20">
      <c r="A20" s="4" t="inlineStr">
        <is>
          <t>Sub-total</t>
        </is>
      </c>
      <c r="B20" s="5" t="n">
        <v>11971</v>
      </c>
      <c r="C20" s="5" t="n">
        <v>1136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24392</v>
      </c>
      <c r="C4" s="5" t="n">
        <v>28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INTANGIBLE ASSET (Details) - USD ($)</t>
        </is>
      </c>
      <c r="B1" s="2" t="inlineStr">
        <is>
          <t>Sep. 30, 2021</t>
        </is>
      </c>
      <c r="C1" s="2" t="inlineStr">
        <is>
          <t>Sep. 30, 2020</t>
        </is>
      </c>
    </row>
    <row r="2">
      <c r="A2" s="3" t="inlineStr">
        <is>
          <t>Indefinite-lived Intangible Assets [Line Items]</t>
        </is>
      </c>
    </row>
    <row r="3">
      <c r="A3" s="4" t="inlineStr">
        <is>
          <t>Subtotal</t>
        </is>
      </c>
      <c r="B3" s="5" t="n">
        <v>2703</v>
      </c>
      <c r="C3" s="4" t="inlineStr">
        <is>
          <t xml:space="preserve"> </t>
        </is>
      </c>
    </row>
    <row r="4">
      <c r="A4" s="4" t="inlineStr">
        <is>
          <t>Less: accumulated amortization</t>
        </is>
      </c>
      <c r="B4" s="6" t="n">
        <v>-135</v>
      </c>
      <c r="C4" s="4" t="inlineStr">
        <is>
          <t xml:space="preserve"> </t>
        </is>
      </c>
    </row>
    <row r="5">
      <c r="A5" s="4" t="inlineStr">
        <is>
          <t>Total intangible assets, net</t>
        </is>
      </c>
      <c r="B5" s="6" t="n">
        <v>2568</v>
      </c>
      <c r="C5" s="4" t="inlineStr">
        <is>
          <t xml:space="preserve"> </t>
        </is>
      </c>
    </row>
    <row r="6">
      <c r="A6" s="4" t="inlineStr">
        <is>
          <t>Trademarks [Member]</t>
        </is>
      </c>
    </row>
    <row r="7">
      <c r="A7" s="3" t="inlineStr">
        <is>
          <t>Indefinite-lived Intangible Assets [Line Items]</t>
        </is>
      </c>
    </row>
    <row r="8">
      <c r="A8" s="4" t="inlineStr">
        <is>
          <t>Subtotal</t>
        </is>
      </c>
      <c r="B8" s="5" t="n">
        <v>2703</v>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Narrative)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Intangible assets useful life</t>
        </is>
      </c>
      <c r="B4" s="4" t="inlineStr">
        <is>
          <t>10 years</t>
        </is>
      </c>
    </row>
    <row r="5">
      <c r="A5" s="4" t="inlineStr">
        <is>
          <t>Amortization of Intangible Assets</t>
        </is>
      </c>
      <c r="B5" s="5" t="n">
        <v>135</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REVENUE (Details) - USD ($)</t>
        </is>
      </c>
      <c r="B1" s="2" t="inlineStr">
        <is>
          <t>Sep. 30, 2021</t>
        </is>
      </c>
      <c r="C1" s="2" t="inlineStr">
        <is>
          <t>Sep. 30, 2020</t>
        </is>
      </c>
    </row>
    <row r="2">
      <c r="A2" s="3" t="inlineStr">
        <is>
          <t>Revenue Recognition and Deferred Revenue [Abstract]</t>
        </is>
      </c>
    </row>
    <row r="3">
      <c r="A3" s="4" t="inlineStr">
        <is>
          <t>Advance payments from customers</t>
        </is>
      </c>
      <c r="B3" s="5" t="n">
        <v>3122705</v>
      </c>
      <c r="C3" s="5" t="n">
        <v>203586</v>
      </c>
    </row>
    <row r="4">
      <c r="A4" s="4" t="inlineStr">
        <is>
          <t>Total deferred revenue</t>
        </is>
      </c>
      <c r="B4" s="5" t="n">
        <v>3122705</v>
      </c>
      <c r="C4" s="5" t="n">
        <v>2035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Narrative) - USD ($)</t>
        </is>
      </c>
      <c r="B1" s="2" t="inlineStr">
        <is>
          <t>Sep. 30, 2021</t>
        </is>
      </c>
      <c r="C1" s="2" t="inlineStr">
        <is>
          <t>Sep. 30, 2020</t>
        </is>
      </c>
    </row>
    <row r="2">
      <c r="A2" s="3" t="inlineStr">
        <is>
          <t>Revenue Recognition and Deferred Revenue [Abstract]</t>
        </is>
      </c>
    </row>
    <row r="3">
      <c r="A3" s="4" t="inlineStr">
        <is>
          <t>Deferred revenue</t>
        </is>
      </c>
      <c r="B3" s="5" t="n">
        <v>3122705</v>
      </c>
      <c r="C3" s="5" t="n">
        <v>20358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62" customWidth="1" min="2" max="2"/>
    <col width="14" customWidth="1" min="3" max="3"/>
  </cols>
  <sheetData>
    <row r="1">
      <c r="A1" s="1" t="inlineStr">
        <is>
          <t>SCHEDULE OF OTHER PAYABLES-RELATED PARTY (Details) - USD ($)</t>
        </is>
      </c>
      <c r="B1" s="2" t="inlineStr">
        <is>
          <t>12 Months Ended</t>
        </is>
      </c>
    </row>
    <row r="2">
      <c r="B2" s="2" t="inlineStr">
        <is>
          <t>Sep. 30, 2021</t>
        </is>
      </c>
      <c r="C2" s="2" t="inlineStr">
        <is>
          <t>Sep. 30, 2020</t>
        </is>
      </c>
    </row>
    <row r="3">
      <c r="A3" s="3" t="inlineStr">
        <is>
          <t>Related Party Transaction [Line Items]</t>
        </is>
      </c>
    </row>
    <row r="4">
      <c r="A4" s="4" t="inlineStr">
        <is>
          <t>Total</t>
        </is>
      </c>
      <c r="B4" s="5" t="n">
        <v>39629</v>
      </c>
      <c r="C4" s="5" t="n">
        <v>252606</v>
      </c>
    </row>
    <row r="5">
      <c r="A5" s="4" t="inlineStr">
        <is>
          <t>Mr Yihe Pang [Member]</t>
        </is>
      </c>
    </row>
    <row r="6">
      <c r="A6" s="3" t="inlineStr">
        <is>
          <t>Related Party Transaction [Line Items]</t>
        </is>
      </c>
    </row>
    <row r="7">
      <c r="A7" s="4" t="inlineStr">
        <is>
          <t>Relationship</t>
        </is>
      </c>
      <c r="B7" s="4" t="inlineStr">
        <is>
          <t>Director</t>
        </is>
      </c>
    </row>
    <row r="8">
      <c r="A8" s="4" t="inlineStr">
        <is>
          <t>Nature of transactions</t>
        </is>
      </c>
      <c r="B8" s="4" t="inlineStr">
        <is>
          <t>Payments made to the lessors on behalf of  King Eagle (China)</t>
        </is>
      </c>
    </row>
    <row r="9">
      <c r="A9" s="4" t="inlineStr">
        <is>
          <t>Total</t>
        </is>
      </c>
      <c r="B9" s="5" t="n">
        <v>39629</v>
      </c>
      <c r="C9" s="5" t="n">
        <v>2526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 width="13" customWidth="1" min="6" max="6"/>
  </cols>
  <sheetData>
    <row r="1">
      <c r="A1" s="1" t="inlineStr">
        <is>
          <t>EQUITY (Details Narrative) - USD ($)</t>
        </is>
      </c>
      <c r="B1" s="2" t="inlineStr">
        <is>
          <t>May 17, 2021</t>
        </is>
      </c>
      <c r="C1" s="2" t="inlineStr">
        <is>
          <t>Sep. 30, 2021</t>
        </is>
      </c>
      <c r="D1" s="2" t="inlineStr">
        <is>
          <t>Sep. 09, 2021</t>
        </is>
      </c>
      <c r="E1" s="2" t="inlineStr">
        <is>
          <t>Sep. 30, 2020</t>
        </is>
      </c>
    </row>
    <row r="2">
      <c r="A2" s="3" t="inlineStr">
        <is>
          <t>Defined Benefit Plan Disclosure [Line Items]</t>
        </is>
      </c>
    </row>
    <row r="3">
      <c r="A3" s="4" t="inlineStr">
        <is>
          <t>Common Stock, Shares Authorized</t>
        </is>
      </c>
      <c r="C3" s="6" t="n">
        <v>200000000</v>
      </c>
      <c r="D3" s="6" t="n">
        <v>210000000</v>
      </c>
      <c r="E3" s="6" t="n">
        <v>40000000</v>
      </c>
      <c r="F3" s="4" t="inlineStr">
        <is>
          <t>[1]</t>
        </is>
      </c>
    </row>
    <row r="4">
      <c r="A4" s="4" t="inlineStr">
        <is>
          <t>Common Stock, Par or Stated Value Per Share</t>
        </is>
      </c>
      <c r="C4" s="7" t="n">
        <v>0.0001</v>
      </c>
      <c r="D4" s="7" t="n">
        <v>0.0001</v>
      </c>
      <c r="E4" s="7" t="n">
        <v>0.0001</v>
      </c>
    </row>
    <row r="5">
      <c r="A5" s="4" t="inlineStr">
        <is>
          <t>Preferred stock, shares authorized</t>
        </is>
      </c>
      <c r="C5" s="6" t="n">
        <v>10000000</v>
      </c>
      <c r="E5" s="6" t="n">
        <v>10000000</v>
      </c>
    </row>
    <row r="6">
      <c r="A6" s="4" t="inlineStr">
        <is>
          <t>Preferred stock par value</t>
        </is>
      </c>
      <c r="C6" s="7" t="n">
        <v>0.0001</v>
      </c>
      <c r="E6" s="7" t="n">
        <v>0.0001</v>
      </c>
    </row>
    <row r="7">
      <c r="A7" s="4" t="inlineStr">
        <is>
          <t>Preferred Stock, Shares Issued</t>
        </is>
      </c>
      <c r="C7" s="6" t="n">
        <v>0</v>
      </c>
      <c r="E7" s="6" t="n">
        <v>0</v>
      </c>
    </row>
    <row r="8">
      <c r="A8" s="4" t="inlineStr">
        <is>
          <t>Preferred Stock, Shares Outstanding</t>
        </is>
      </c>
      <c r="C8" s="6" t="n">
        <v>0</v>
      </c>
      <c r="E8" s="6" t="n">
        <v>0</v>
      </c>
    </row>
    <row r="9">
      <c r="A9" s="4" t="inlineStr">
        <is>
          <t>Common stock, shares outstanding</t>
        </is>
      </c>
      <c r="C9" s="6" t="n">
        <v>40000000</v>
      </c>
      <c r="E9" s="6" t="n">
        <v>21376918</v>
      </c>
      <c r="F9" s="4" t="inlineStr">
        <is>
          <t>[1]</t>
        </is>
      </c>
    </row>
    <row r="10">
      <c r="A10" s="4" t="inlineStr">
        <is>
          <t>Newly issued shares</t>
        </is>
      </c>
      <c r="B10" s="6" t="n">
        <v>34158391</v>
      </c>
    </row>
    <row r="11">
      <c r="A11" s="4" t="inlineStr">
        <is>
          <t>Cancel of shares</t>
        </is>
      </c>
      <c r="B11" s="6" t="n">
        <v>15535309</v>
      </c>
    </row>
    <row r="12">
      <c r="A12" s="4" t="inlineStr">
        <is>
          <t>Common stock, shares issued</t>
        </is>
      </c>
      <c r="C12" s="6" t="n">
        <v>40000000</v>
      </c>
      <c r="E12" s="6" t="n">
        <v>21376918</v>
      </c>
      <c r="F12" s="4" t="inlineStr">
        <is>
          <t>[1]</t>
        </is>
      </c>
    </row>
    <row r="13">
      <c r="A13" s="4" t="inlineStr">
        <is>
          <t>Restricted net assets tax profits</t>
        </is>
      </c>
      <c r="C13" s="4" t="inlineStr">
        <is>
          <t>10.00%</t>
        </is>
      </c>
    </row>
    <row r="14">
      <c r="A14" s="4" t="inlineStr">
        <is>
          <t>Registered capital percentage</t>
        </is>
      </c>
      <c r="C14" s="4" t="inlineStr">
        <is>
          <t>50.00%</t>
        </is>
      </c>
    </row>
    <row r="15">
      <c r="A15" s="4" t="inlineStr">
        <is>
          <t>King Eagle China [Member]</t>
        </is>
      </c>
    </row>
    <row r="16">
      <c r="A16" s="3" t="inlineStr">
        <is>
          <t>Defined Benefit Plan Disclosure [Line Items]</t>
        </is>
      </c>
    </row>
    <row r="17">
      <c r="A17" s="4" t="inlineStr">
        <is>
          <t>Reporting Unit, Zero or Negative Carrying Amount, Amount of Allocated Goodwill</t>
        </is>
      </c>
      <c r="C17" s="5" t="n">
        <v>1039840</v>
      </c>
      <c r="E17" s="5" t="n">
        <v>20527500</v>
      </c>
    </row>
    <row r="18">
      <c r="A18" s="4" t="inlineStr">
        <is>
          <t>King Eagle Tianjin [Member]</t>
        </is>
      </c>
    </row>
    <row r="19">
      <c r="A19" s="3" t="inlineStr">
        <is>
          <t>Defined Benefit Plan Disclosure [Line Items]</t>
        </is>
      </c>
    </row>
    <row r="20">
      <c r="A20" s="4" t="inlineStr">
        <is>
          <t>Reporting Unit, Zero or Negative Carrying Amount, Amount of Allocated Goodwill</t>
        </is>
      </c>
      <c r="C20" s="5" t="n">
        <v>667313</v>
      </c>
      <c r="E20" s="5" t="n">
        <v>1038400</v>
      </c>
    </row>
    <row r="21"/>
    <row r="22">
      <c r="A22" s="4" t="inlineStr">
        <is>
          <t>[1]</t>
        </is>
      </c>
      <c r="B22" s="4" t="inlineStr">
        <is>
          <t>Outstanding and issued shares retrospectively reflected the effect of recapitalization due to reverse acquisition</t>
        </is>
      </c>
    </row>
  </sheetData>
  <mergeCells count="3">
    <mergeCell ref="E1:F1"/>
    <mergeCell ref="A21:F21"/>
    <mergeCell ref="B22:F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Sep. 30, 2021</t>
        </is>
      </c>
      <c r="C2" s="2" t="inlineStr">
        <is>
          <t>Sep. 30, 2020</t>
        </is>
      </c>
    </row>
    <row r="3">
      <c r="A3" s="3" t="inlineStr">
        <is>
          <t>Income Tax Disclosure [Abstract]</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4" t="inlineStr">
        <is>
          <t>Foreign</t>
        </is>
      </c>
      <c r="B6" s="4" t="inlineStr">
        <is>
          <t xml:space="preserve"> </t>
        </is>
      </c>
      <c r="C6" s="4" t="inlineStr">
        <is>
          <t xml:space="preserve"> </t>
        </is>
      </c>
    </row>
    <row r="7">
      <c r="A7" s="4" t="inlineStr">
        <is>
          <t>Total current</t>
        </is>
      </c>
      <c r="B7" s="4" t="inlineStr">
        <is>
          <t xml:space="preserve"> </t>
        </is>
      </c>
      <c r="C7" s="4" t="inlineStr">
        <is>
          <t xml:space="preserve"> </t>
        </is>
      </c>
    </row>
    <row r="8">
      <c r="A8" s="4" t="inlineStr">
        <is>
          <t>Federal</t>
        </is>
      </c>
      <c r="B8" s="4" t="inlineStr">
        <is>
          <t xml:space="preserve"> </t>
        </is>
      </c>
      <c r="C8" s="4" t="inlineStr">
        <is>
          <t xml:space="preserve"> </t>
        </is>
      </c>
    </row>
    <row r="9">
      <c r="A9" s="4" t="inlineStr">
        <is>
          <t>State</t>
        </is>
      </c>
      <c r="B9" s="4" t="inlineStr">
        <is>
          <t xml:space="preserve"> </t>
        </is>
      </c>
      <c r="C9" s="4" t="inlineStr">
        <is>
          <t xml:space="preserve"> </t>
        </is>
      </c>
    </row>
    <row r="10">
      <c r="A10" s="4" t="inlineStr">
        <is>
          <t>Foreign</t>
        </is>
      </c>
      <c r="B10" s="4" t="inlineStr">
        <is>
          <t xml:space="preserve"> </t>
        </is>
      </c>
      <c r="C10" s="4" t="inlineStr">
        <is>
          <t xml:space="preserve"> </t>
        </is>
      </c>
    </row>
    <row r="11">
      <c r="A11" s="4" t="inlineStr">
        <is>
          <t>Total deferred</t>
        </is>
      </c>
      <c r="B11" s="4" t="inlineStr">
        <is>
          <t xml:space="preserve"> </t>
        </is>
      </c>
      <c r="C11" s="4" t="inlineStr">
        <is>
          <t xml:space="preserve"> </t>
        </is>
      </c>
    </row>
    <row r="12">
      <c r="A12" s="4" t="inlineStr">
        <is>
          <t>Total income tax expense</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0" customWidth="1" min="1" max="1"/>
    <col width="80" customWidth="1" min="2" max="2"/>
    <col width="22" customWidth="1" min="3" max="3"/>
    <col width="13" customWidth="1" min="4" max="4"/>
    <col width="36" customWidth="1" min="5" max="5"/>
    <col width="27" customWidth="1" min="6" max="6"/>
    <col width="37" customWidth="1" min="7" max="7"/>
    <col width="16" customWidth="1" min="8" max="8"/>
    <col width="33" customWidth="1" min="9" max="9"/>
    <col width="13" customWidth="1" min="10" max="10"/>
  </cols>
  <sheetData>
    <row r="1">
      <c r="A1" s="1" t="inlineStr">
        <is>
          <t>Consolidated Statements of Changes in Stockholders' Deficit - USD ($)</t>
        </is>
      </c>
      <c r="C1" s="2" t="inlineStr">
        <is>
          <t>Common Stock [Member]</t>
        </is>
      </c>
      <c r="E1" s="2" t="inlineStr">
        <is>
          <t>Additional Paid-in Capital [Member]</t>
        </is>
      </c>
      <c r="F1" s="2" t="inlineStr">
        <is>
          <t>Retained Earnings [Member]</t>
        </is>
      </c>
      <c r="G1" s="2" t="inlineStr">
        <is>
          <t>AOCI Attributable to Parent [Member]</t>
        </is>
      </c>
      <c r="H1" s="2" t="inlineStr">
        <is>
          <t>Parent [Member]</t>
        </is>
      </c>
      <c r="I1" s="2" t="inlineStr">
        <is>
          <t>Noncontrolling Interest [Member]</t>
        </is>
      </c>
      <c r="J1" s="2" t="inlineStr">
        <is>
          <t>Total</t>
        </is>
      </c>
    </row>
    <row r="2">
      <c r="A2" s="4" t="inlineStr">
        <is>
          <t>Beginning balance, value at Sep. 30, 2019</t>
        </is>
      </c>
      <c r="C2" s="5" t="n">
        <v>2138</v>
      </c>
      <c r="D2" s="4" t="inlineStr">
        <is>
          <t>[1]</t>
        </is>
      </c>
      <c r="E2" s="5" t="n">
        <v>-2134</v>
      </c>
      <c r="F2" s="4" t="inlineStr">
        <is>
          <t xml:space="preserve"> </t>
        </is>
      </c>
      <c r="G2" s="4" t="inlineStr">
        <is>
          <t xml:space="preserve"> </t>
        </is>
      </c>
      <c r="H2" s="5" t="n">
        <v>4</v>
      </c>
      <c r="I2" s="4" t="inlineStr">
        <is>
          <t xml:space="preserve"> </t>
        </is>
      </c>
      <c r="J2" s="5" t="n">
        <v>4</v>
      </c>
    </row>
    <row r="3">
      <c r="A3" s="4" t="inlineStr">
        <is>
          <t>Beginning balance, shares at Sep. 30, 2019</t>
        </is>
      </c>
      <c r="B3" s="4" t="inlineStr">
        <is>
          <t>[1]</t>
        </is>
      </c>
      <c r="C3" s="6" t="n">
        <v>21376918</v>
      </c>
    </row>
    <row r="4">
      <c r="A4" s="4" t="inlineStr">
        <is>
          <t>Net loss attributable to common stockholders</t>
        </is>
      </c>
      <c r="C4" s="4" t="inlineStr">
        <is>
          <t xml:space="preserve"> </t>
        </is>
      </c>
      <c r="E4" s="4" t="inlineStr">
        <is>
          <t xml:space="preserve"> </t>
        </is>
      </c>
      <c r="F4" s="6" t="n">
        <v>-208771</v>
      </c>
      <c r="G4" s="4" t="inlineStr">
        <is>
          <t xml:space="preserve"> </t>
        </is>
      </c>
      <c r="H4" s="6" t="n">
        <v>-208771</v>
      </c>
      <c r="I4" s="4" t="inlineStr">
        <is>
          <t xml:space="preserve"> </t>
        </is>
      </c>
      <c r="J4" s="6" t="n">
        <v>-215655</v>
      </c>
    </row>
    <row r="5">
      <c r="A5" s="4" t="inlineStr">
        <is>
          <t>Net loss attributable to noncontrolling interest</t>
        </is>
      </c>
      <c r="J5" s="4" t="inlineStr">
        <is>
          <t xml:space="preserve"> </t>
        </is>
      </c>
    </row>
    <row r="6">
      <c r="A6" s="4" t="inlineStr">
        <is>
          <t>Foreign currency translation adjustment</t>
        </is>
      </c>
      <c r="C6" s="4" t="inlineStr">
        <is>
          <t xml:space="preserve"> </t>
        </is>
      </c>
      <c r="E6" s="4" t="inlineStr">
        <is>
          <t xml:space="preserve"> </t>
        </is>
      </c>
      <c r="F6" s="4" t="inlineStr">
        <is>
          <t xml:space="preserve"> </t>
        </is>
      </c>
      <c r="G6" s="6" t="n">
        <v>-6888</v>
      </c>
      <c r="H6" s="6" t="n">
        <v>-6888</v>
      </c>
      <c r="I6" s="4" t="inlineStr">
        <is>
          <t xml:space="preserve"> </t>
        </is>
      </c>
      <c r="J6" s="4" t="inlineStr">
        <is>
          <t xml:space="preserve"> </t>
        </is>
      </c>
    </row>
    <row r="7">
      <c r="A7" s="4" t="inlineStr">
        <is>
          <t>Ending balance, value at Sep. 30, 2020</t>
        </is>
      </c>
      <c r="C7" s="5" t="n">
        <v>2138</v>
      </c>
      <c r="D7" s="4" t="inlineStr">
        <is>
          <t>[1]</t>
        </is>
      </c>
      <c r="E7" s="6" t="n">
        <v>-2134</v>
      </c>
      <c r="F7" s="6" t="n">
        <v>-208771</v>
      </c>
      <c r="G7" s="6" t="n">
        <v>-6888</v>
      </c>
      <c r="H7" s="6" t="n">
        <v>-215655</v>
      </c>
      <c r="I7" s="4" t="inlineStr">
        <is>
          <t xml:space="preserve"> </t>
        </is>
      </c>
      <c r="J7" s="6" t="n">
        <v>-215655</v>
      </c>
    </row>
    <row r="8">
      <c r="A8" s="4" t="inlineStr">
        <is>
          <t>Ending balance, shares at Sep. 30, 2020</t>
        </is>
      </c>
      <c r="B8" s="4" t="inlineStr">
        <is>
          <t>[1]</t>
        </is>
      </c>
      <c r="C8" s="6" t="n">
        <v>21376918</v>
      </c>
    </row>
    <row r="9">
      <c r="A9" s="4" t="inlineStr">
        <is>
          <t>Cancellation of shares</t>
        </is>
      </c>
      <c r="C9" s="5" t="n">
        <v>-1554</v>
      </c>
      <c r="D9" s="4" t="inlineStr">
        <is>
          <t>[1]</t>
        </is>
      </c>
      <c r="E9" s="6" t="n">
        <v>1554</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ncellation of shares, shares</t>
        </is>
      </c>
      <c r="B10" s="4" t="inlineStr">
        <is>
          <t>[1]</t>
        </is>
      </c>
      <c r="C10" s="6" t="n">
        <v>-15535309</v>
      </c>
    </row>
    <row r="11">
      <c r="A11" s="4" t="inlineStr">
        <is>
          <t>Reverse acquisition recapitalization</t>
        </is>
      </c>
      <c r="C11" s="5" t="n">
        <v>3416</v>
      </c>
      <c r="D11" s="4" t="inlineStr">
        <is>
          <t>[1]</t>
        </is>
      </c>
      <c r="E11" s="6" t="n">
        <v>-3420</v>
      </c>
      <c r="F11" s="4" t="inlineStr">
        <is>
          <t xml:space="preserve"> </t>
        </is>
      </c>
      <c r="G11" s="4" t="inlineStr">
        <is>
          <t xml:space="preserve"> </t>
        </is>
      </c>
      <c r="H11" s="6" t="n">
        <v>-4</v>
      </c>
      <c r="I11" s="4" t="inlineStr">
        <is>
          <t xml:space="preserve"> </t>
        </is>
      </c>
      <c r="J11" s="6" t="n">
        <v>-4</v>
      </c>
    </row>
    <row r="12">
      <c r="A12" s="4" t="inlineStr">
        <is>
          <t>Reverse acquisition recapitalization, shares</t>
        </is>
      </c>
      <c r="B12" s="4" t="inlineStr">
        <is>
          <t>[1]</t>
        </is>
      </c>
      <c r="C12" s="6" t="n">
        <v>34158391</v>
      </c>
    </row>
    <row r="13">
      <c r="A13" s="4" t="inlineStr">
        <is>
          <t>Net loss attributable to common stockholders</t>
        </is>
      </c>
      <c r="C13" s="4" t="inlineStr">
        <is>
          <t xml:space="preserve"> </t>
        </is>
      </c>
      <c r="E13" s="4" t="inlineStr">
        <is>
          <t xml:space="preserve"> </t>
        </is>
      </c>
      <c r="F13" s="6" t="n">
        <v>-1612334</v>
      </c>
      <c r="G13" s="4" t="inlineStr">
        <is>
          <t xml:space="preserve"> </t>
        </is>
      </c>
      <c r="H13" s="6" t="n">
        <v>-1612334</v>
      </c>
      <c r="I13" s="4" t="inlineStr">
        <is>
          <t xml:space="preserve"> </t>
        </is>
      </c>
      <c r="J13" s="6" t="n">
        <v>-1612334</v>
      </c>
    </row>
    <row r="14">
      <c r="A14" s="4" t="inlineStr">
        <is>
          <t>Net loss attributable to noncontrolling interest</t>
        </is>
      </c>
      <c r="C14" s="4" t="inlineStr">
        <is>
          <t xml:space="preserve"> </t>
        </is>
      </c>
      <c r="E14" s="4" t="inlineStr">
        <is>
          <t xml:space="preserve"> </t>
        </is>
      </c>
      <c r="F14" s="4" t="inlineStr">
        <is>
          <t xml:space="preserve"> </t>
        </is>
      </c>
      <c r="G14" s="4" t="inlineStr">
        <is>
          <t xml:space="preserve"> </t>
        </is>
      </c>
      <c r="H14" s="4" t="inlineStr">
        <is>
          <t xml:space="preserve"> </t>
        </is>
      </c>
      <c r="I14" s="6" t="n">
        <v>-162400</v>
      </c>
      <c r="J14" s="6" t="n">
        <v>-162400</v>
      </c>
    </row>
    <row r="15">
      <c r="A15" s="4" t="inlineStr">
        <is>
          <t>Foreign currency translation adjustment</t>
        </is>
      </c>
      <c r="C15" s="4" t="inlineStr">
        <is>
          <t xml:space="preserve"> </t>
        </is>
      </c>
      <c r="E15" s="4" t="inlineStr">
        <is>
          <t xml:space="preserve"> </t>
        </is>
      </c>
      <c r="F15" s="4" t="inlineStr">
        <is>
          <t xml:space="preserve"> </t>
        </is>
      </c>
      <c r="G15" s="6" t="n">
        <v>-25128</v>
      </c>
      <c r="H15" s="6" t="n">
        <v>-25128</v>
      </c>
      <c r="I15" s="6" t="n">
        <v>-2633</v>
      </c>
      <c r="J15" s="6" t="n">
        <v>-27761</v>
      </c>
    </row>
    <row r="16">
      <c r="A16" s="4" t="inlineStr">
        <is>
          <t>Ending balance, value at Sep. 30, 2021</t>
        </is>
      </c>
      <c r="C16" s="5" t="n">
        <v>4000</v>
      </c>
      <c r="D16" s="4" t="inlineStr">
        <is>
          <t>[1]</t>
        </is>
      </c>
      <c r="E16" s="5" t="n">
        <v>-4000</v>
      </c>
      <c r="F16" s="5" t="n">
        <v>-1821105</v>
      </c>
      <c r="G16" s="5" t="n">
        <v>-32016</v>
      </c>
      <c r="H16" s="5" t="n">
        <v>-1853121</v>
      </c>
      <c r="I16" s="5" t="n">
        <v>-165033</v>
      </c>
      <c r="J16" s="5" t="n">
        <v>-2018154</v>
      </c>
    </row>
    <row r="17">
      <c r="A17" s="4" t="inlineStr">
        <is>
          <t>Ending balance, shares at Sep. 30, 2021</t>
        </is>
      </c>
      <c r="B17" s="4" t="inlineStr">
        <is>
          <t>[1]</t>
        </is>
      </c>
      <c r="C17" s="6" t="n">
        <v>40000000</v>
      </c>
    </row>
    <row r="18"/>
    <row r="19">
      <c r="A19" s="4" t="inlineStr">
        <is>
          <t>[1]</t>
        </is>
      </c>
      <c r="B19" s="4" t="inlineStr">
        <is>
          <t>Outstanding and issued shares retrospectively reflected the effect of recapitalization due to reverse acquisition</t>
        </is>
      </c>
    </row>
  </sheetData>
  <mergeCells count="4">
    <mergeCell ref="A1:B1"/>
    <mergeCell ref="C1:D1"/>
    <mergeCell ref="A18:I18"/>
    <mergeCell ref="B19:I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RECONCILIATION OF PROVISION OF INCOME TAX (Details) - USD ($)</t>
        </is>
      </c>
      <c r="B1" s="2" t="inlineStr">
        <is>
          <t>12 Months Ended</t>
        </is>
      </c>
    </row>
    <row r="2">
      <c r="B2" s="2" t="inlineStr">
        <is>
          <t>Sep. 30, 2021</t>
        </is>
      </c>
      <c r="C2" s="2" t="inlineStr">
        <is>
          <t>Sep. 30, 2020</t>
        </is>
      </c>
    </row>
    <row r="3">
      <c r="A3" s="3" t="inlineStr">
        <is>
          <t>Income Tax Disclosure [Abstract]</t>
        </is>
      </c>
    </row>
    <row r="4">
      <c r="A4" s="4" t="inlineStr">
        <is>
          <t>Loss before income tax expense</t>
        </is>
      </c>
      <c r="B4" s="5" t="n">
        <v>-1774734</v>
      </c>
      <c r="C4" s="5" t="n">
        <v>-208771</v>
      </c>
    </row>
    <row r="5">
      <c r="A5" s="4" t="inlineStr">
        <is>
          <t>Computed tax expense (benefit) with statutory tax rate</t>
        </is>
      </c>
      <c r="B5" s="4" t="inlineStr">
        <is>
          <t>21.00%</t>
        </is>
      </c>
      <c r="C5" s="4" t="inlineStr">
        <is>
          <t>25.00%</t>
        </is>
      </c>
    </row>
    <row r="6">
      <c r="A6" s="4" t="inlineStr">
        <is>
          <t>Impact of different tax rates in other jurisdictions</t>
        </is>
      </c>
      <c r="B6" s="4" t="inlineStr">
        <is>
          <t>3.20%</t>
        </is>
      </c>
      <c r="C6" s="4" t="inlineStr">
        <is>
          <t>0.00%</t>
        </is>
      </c>
    </row>
    <row r="7">
      <c r="A7" s="4" t="inlineStr">
        <is>
          <t>Tax effect of non-deductible expenses</t>
        </is>
      </c>
      <c r="B7" s="4" t="inlineStr">
        <is>
          <t>(0.70%)</t>
        </is>
      </c>
      <c r="C7" s="4" t="inlineStr">
        <is>
          <t>(0.80%)</t>
        </is>
      </c>
    </row>
    <row r="8">
      <c r="A8" s="4" t="inlineStr">
        <is>
          <t>Change in valuation allowance</t>
        </is>
      </c>
      <c r="B8" s="4" t="inlineStr">
        <is>
          <t>(23.50%)</t>
        </is>
      </c>
      <c r="C8" s="4" t="inlineStr">
        <is>
          <t>(24.20%)</t>
        </is>
      </c>
    </row>
    <row r="9">
      <c r="A9" s="4" t="inlineStr">
        <is>
          <t>Effective tax rate</t>
        </is>
      </c>
      <c r="B9" s="4" t="inlineStr">
        <is>
          <t>0.00%</t>
        </is>
      </c>
      <c r="C9" s="4" t="inlineStr">
        <is>
          <t>0.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COMPONENTS OF DEFERRED TAX ASSETS (Details) - USD ($)</t>
        </is>
      </c>
      <c r="B1" s="2" t="inlineStr">
        <is>
          <t>Sep. 30, 2021</t>
        </is>
      </c>
      <c r="C1" s="2" t="inlineStr">
        <is>
          <t>Sep. 30, 2020</t>
        </is>
      </c>
    </row>
    <row r="2">
      <c r="A2" s="3" t="inlineStr">
        <is>
          <t>Income Tax Disclosure [Abstract]</t>
        </is>
      </c>
    </row>
    <row r="3">
      <c r="A3" s="4" t="inlineStr">
        <is>
          <t>Net operating loss carryforwards</t>
        </is>
      </c>
      <c r="B3" s="5" t="n">
        <v>668825</v>
      </c>
      <c r="C3" s="5" t="n">
        <v>52201</v>
      </c>
    </row>
    <row r="4">
      <c r="A4" s="4" t="inlineStr">
        <is>
          <t>Organizational expense</t>
        </is>
      </c>
      <c r="B4" s="6" t="n">
        <v>1216</v>
      </c>
    </row>
    <row r="5">
      <c r="A5" s="4" t="inlineStr">
        <is>
          <t>Total deferred tax assets</t>
        </is>
      </c>
      <c r="B5" s="6" t="n">
        <v>670041</v>
      </c>
      <c r="C5" s="6" t="n">
        <v>52201</v>
      </c>
    </row>
    <row r="6">
      <c r="A6" s="4" t="inlineStr">
        <is>
          <t>Valuation allowance</t>
        </is>
      </c>
      <c r="B6" s="6" t="n">
        <v>-670041</v>
      </c>
      <c r="C6" s="6" t="n">
        <v>-52201</v>
      </c>
    </row>
    <row r="7">
      <c r="A7" s="4" t="inlineStr">
        <is>
          <t>Total deferred tax assets, net</t>
        </is>
      </c>
      <c r="B7" s="4" t="inlineStr">
        <is>
          <t xml:space="preserve"> </t>
        </is>
      </c>
      <c r="C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47" customWidth="1" min="1" max="1"/>
    <col width="21" customWidth="1" min="2" max="2"/>
    <col width="21" customWidth="1" min="3" max="3"/>
    <col width="21" customWidth="1" min="4" max="4"/>
  </cols>
  <sheetData>
    <row r="1">
      <c r="A1" s="1" t="inlineStr">
        <is>
          <t>INCOME TAXES (Details Narrative) $ in Millions</t>
        </is>
      </c>
      <c r="B1" s="2" t="inlineStr">
        <is>
          <t>12 Months Ended</t>
        </is>
      </c>
    </row>
    <row r="2">
      <c r="B2" s="2" t="inlineStr">
        <is>
          <t>Sep. 30, 2021USD ($)</t>
        </is>
      </c>
      <c r="C2" s="2" t="inlineStr">
        <is>
          <t>Sep. 30, 2021HKD ($)</t>
        </is>
      </c>
      <c r="D2" s="2" t="inlineStr">
        <is>
          <t>Sep. 30, 2020USD ($)</t>
        </is>
      </c>
    </row>
    <row r="3">
      <c r="A3" s="3" t="inlineStr">
        <is>
          <t>Operating Loss Carryforwards [Line Items]</t>
        </is>
      </c>
    </row>
    <row r="4">
      <c r="A4" s="4" t="inlineStr">
        <is>
          <t>Percentage of statutory income tax rate</t>
        </is>
      </c>
      <c r="B4" s="4" t="inlineStr">
        <is>
          <t>21.00%</t>
        </is>
      </c>
      <c r="C4" s="4" t="inlineStr">
        <is>
          <t>21.00%</t>
        </is>
      </c>
      <c r="D4" s="4" t="inlineStr">
        <is>
          <t>25.00%</t>
        </is>
      </c>
    </row>
    <row r="5">
      <c r="A5" s="4" t="inlineStr">
        <is>
          <t>Percentage of statutory income tax rate</t>
        </is>
      </c>
      <c r="B5" s="4" t="inlineStr">
        <is>
          <t>0.00%</t>
        </is>
      </c>
      <c r="C5" s="4" t="inlineStr">
        <is>
          <t>0.00%</t>
        </is>
      </c>
      <c r="D5" s="4" t="inlineStr">
        <is>
          <t>0.00%</t>
        </is>
      </c>
    </row>
    <row r="6">
      <c r="A6" s="4" t="inlineStr">
        <is>
          <t>[custom:OperatingLossCarryforwardsGross-0]</t>
        </is>
      </c>
      <c r="B6" s="5" t="n">
        <v>2872763</v>
      </c>
      <c r="D6" s="5" t="n">
        <v>1139203</v>
      </c>
    </row>
    <row r="7">
      <c r="A7" s="4" t="inlineStr">
        <is>
          <t>[custom:IncomeTaxExpirationTermPeriod]</t>
        </is>
      </c>
      <c r="B7" s="4" t="inlineStr">
        <is>
          <t>5 years</t>
        </is>
      </c>
      <c r="C7" s="4" t="inlineStr">
        <is>
          <t>5 years</t>
        </is>
      </c>
    </row>
    <row r="8">
      <c r="A8" s="4" t="inlineStr">
        <is>
          <t>Other Tax Expense (Benefit)</t>
        </is>
      </c>
      <c r="B8" s="5" t="n">
        <v>208802</v>
      </c>
      <c r="D8" s="6" t="n">
        <v>1438207</v>
      </c>
    </row>
    <row r="9">
      <c r="A9" s="4" t="inlineStr">
        <is>
          <t>PRC [Member]</t>
        </is>
      </c>
    </row>
    <row r="10">
      <c r="A10" s="3" t="inlineStr">
        <is>
          <t>Operating Loss Carryforwards [Line Items]</t>
        </is>
      </c>
    </row>
    <row r="11">
      <c r="A11" s="4" t="inlineStr">
        <is>
          <t>Percentage of statutory income tax rate</t>
        </is>
      </c>
      <c r="B11" s="4" t="inlineStr">
        <is>
          <t>25.00%</t>
        </is>
      </c>
      <c r="C11" s="4" t="inlineStr">
        <is>
          <t>25.00%</t>
        </is>
      </c>
    </row>
    <row r="12">
      <c r="A12" s="4" t="inlineStr">
        <is>
          <t>[custom:OperatingLossCarryforwardsGross-0]</t>
        </is>
      </c>
      <c r="B12" s="5" t="n">
        <v>1647009</v>
      </c>
      <c r="D12" s="6" t="n">
        <v>208802</v>
      </c>
    </row>
    <row r="13">
      <c r="A13" s="4" t="inlineStr">
        <is>
          <t>PRC [Member] | VIE [Member]</t>
        </is>
      </c>
    </row>
    <row r="14">
      <c r="A14" s="3" t="inlineStr">
        <is>
          <t>Operating Loss Carryforwards [Line Items]</t>
        </is>
      </c>
    </row>
    <row r="15">
      <c r="A15" s="4" t="inlineStr">
        <is>
          <t>Percentage of statutory income tax rate</t>
        </is>
      </c>
      <c r="B15" s="4" t="inlineStr">
        <is>
          <t>25.00%</t>
        </is>
      </c>
      <c r="C15" s="4" t="inlineStr">
        <is>
          <t>25.00%</t>
        </is>
      </c>
    </row>
    <row r="16">
      <c r="A16" s="4" t="inlineStr">
        <is>
          <t>HK [Member]</t>
        </is>
      </c>
    </row>
    <row r="17">
      <c r="A17" s="3" t="inlineStr">
        <is>
          <t>Operating Loss Carryforwards [Line Items]</t>
        </is>
      </c>
    </row>
    <row r="18">
      <c r="A18" s="4" t="inlineStr">
        <is>
          <t>Amount of profits tax rate</t>
        </is>
      </c>
      <c r="B18" s="5" t="n">
        <v>260000</v>
      </c>
    </row>
    <row r="19">
      <c r="A19" s="4" t="inlineStr">
        <is>
          <t>Percentage of statutory income tax rate</t>
        </is>
      </c>
      <c r="B19" s="4" t="inlineStr">
        <is>
          <t>16.50%</t>
        </is>
      </c>
      <c r="C19" s="4" t="inlineStr">
        <is>
          <t>16.50%</t>
        </is>
      </c>
    </row>
    <row r="20">
      <c r="A20" s="4" t="inlineStr">
        <is>
          <t>[custom:OperatingLossCarryforwardsGross-0]</t>
        </is>
      </c>
      <c r="B20" s="5" t="n">
        <v>2624</v>
      </c>
    </row>
    <row r="21">
      <c r="A21" s="4" t="inlineStr">
        <is>
          <t>HKD [Member]</t>
        </is>
      </c>
    </row>
    <row r="22">
      <c r="A22" s="3" t="inlineStr">
        <is>
          <t>Operating Loss Carryforwards [Line Items]</t>
        </is>
      </c>
    </row>
    <row r="23">
      <c r="A23" s="4" t="inlineStr">
        <is>
          <t>Amount of profits tax rate</t>
        </is>
      </c>
      <c r="C23" s="5" t="n">
        <v>2</v>
      </c>
    </row>
    <row r="24">
      <c r="A24" s="4" t="inlineStr">
        <is>
          <t>Percentage of statutory income tax rate</t>
        </is>
      </c>
      <c r="B24" s="4" t="inlineStr">
        <is>
          <t>8.25%</t>
        </is>
      </c>
      <c r="C24" s="4" t="inlineStr">
        <is>
          <t>8.25%</t>
        </is>
      </c>
    </row>
    <row r="25">
      <c r="A25" s="4" t="inlineStr">
        <is>
          <t>UNITED STATES</t>
        </is>
      </c>
    </row>
    <row r="26">
      <c r="A26" s="3" t="inlineStr">
        <is>
          <t>Operating Loss Carryforwards [Line Items]</t>
        </is>
      </c>
    </row>
    <row r="27">
      <c r="A27" s="4" t="inlineStr">
        <is>
          <t>[custom:OperatingLossCarryforwardsGross-0]</t>
        </is>
      </c>
      <c r="B27" s="5" t="n">
        <v>1223130</v>
      </c>
      <c r="D27" s="5" t="n">
        <v>93040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UMMARY OF OPERATING LEASE ASSETS AND LIABILITIES (Details) - USD ($)</t>
        </is>
      </c>
      <c r="B1" s="2" t="inlineStr">
        <is>
          <t>Sep. 30, 2021</t>
        </is>
      </c>
      <c r="C1" s="2" t="inlineStr">
        <is>
          <t>Sep. 30, 2020</t>
        </is>
      </c>
    </row>
    <row r="2">
      <c r="A2" s="3" t="inlineStr">
        <is>
          <t>Right-of-use Assets And</t>
        </is>
      </c>
    </row>
    <row r="3">
      <c r="A3" s="4" t="inlineStr">
        <is>
          <t>Operating lease right-of-use-assets</t>
        </is>
      </c>
      <c r="B3" s="5" t="n">
        <v>282466</v>
      </c>
      <c r="C3" s="5" t="n">
        <v>413156</v>
      </c>
    </row>
    <row r="4">
      <c r="A4" s="4" t="inlineStr">
        <is>
          <t>Operating lease, liability, current</t>
        </is>
      </c>
      <c r="B4" s="6" t="n">
        <v>229337</v>
      </c>
      <c r="C4" s="6" t="n">
        <v>254780</v>
      </c>
    </row>
    <row r="5">
      <c r="A5" s="4" t="inlineStr">
        <is>
          <t>Operating lease liability -net of current portion</t>
        </is>
      </c>
      <c r="B5" s="6" t="n">
        <v>53129</v>
      </c>
      <c r="C5" s="6" t="n">
        <v>158376</v>
      </c>
    </row>
    <row r="6">
      <c r="A6" s="4" t="inlineStr">
        <is>
          <t>Total lease liabilities</t>
        </is>
      </c>
      <c r="B6" s="5" t="n">
        <v>282466</v>
      </c>
      <c r="C6" s="5" t="n">
        <v>41315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UMMARY OF OPERATING LEASE EXPENSE (Details) - USD ($)</t>
        </is>
      </c>
      <c r="B1" s="2" t="inlineStr">
        <is>
          <t>12 Months Ended</t>
        </is>
      </c>
    </row>
    <row r="2">
      <c r="B2" s="2" t="inlineStr">
        <is>
          <t>Sep. 30, 2021</t>
        </is>
      </c>
      <c r="C2" s="2" t="inlineStr">
        <is>
          <t>Sep. 30, 2020</t>
        </is>
      </c>
    </row>
    <row r="3">
      <c r="A3" s="3" t="inlineStr">
        <is>
          <t>Right-of-use Assets And</t>
        </is>
      </c>
    </row>
    <row r="4">
      <c r="A4" s="4" t="inlineStr">
        <is>
          <t>Operating lease cost</t>
        </is>
      </c>
      <c r="B4" s="5" t="n">
        <v>375170</v>
      </c>
      <c r="C4" s="5" t="n">
        <v>96463</v>
      </c>
    </row>
    <row r="5">
      <c r="A5" s="4" t="inlineStr">
        <is>
          <t>Total lease cost</t>
        </is>
      </c>
      <c r="B5" s="5" t="n">
        <v>375170</v>
      </c>
      <c r="C5" s="5" t="n">
        <v>9646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Sep. 30, 2021</t>
        </is>
      </c>
      <c r="C1" s="2" t="inlineStr">
        <is>
          <t>Sep. 30, 2020</t>
        </is>
      </c>
    </row>
    <row r="2">
      <c r="A2" s="3" t="inlineStr">
        <is>
          <t>Right-of-use Assets And</t>
        </is>
      </c>
    </row>
    <row r="3">
      <c r="A3" s="4" t="inlineStr">
        <is>
          <t>Year one</t>
        </is>
      </c>
      <c r="B3" s="5" t="n">
        <v>236506</v>
      </c>
      <c r="C3" s="5" t="n">
        <v>267360</v>
      </c>
    </row>
    <row r="4">
      <c r="A4" s="4" t="inlineStr">
        <is>
          <t>Year two</t>
        </is>
      </c>
      <c r="B4" s="6" t="n">
        <v>54292</v>
      </c>
      <c r="C4" s="6" t="n">
        <v>162677</v>
      </c>
    </row>
    <row r="5">
      <c r="A5" s="4" t="inlineStr">
        <is>
          <t>Year three</t>
        </is>
      </c>
      <c r="B5" s="4" t="inlineStr">
        <is>
          <t xml:space="preserve"> </t>
        </is>
      </c>
      <c r="C5" s="4" t="inlineStr">
        <is>
          <t xml:space="preserve"> </t>
        </is>
      </c>
    </row>
    <row r="6">
      <c r="A6" s="4" t="inlineStr">
        <is>
          <t>Year four</t>
        </is>
      </c>
      <c r="B6" s="4" t="inlineStr">
        <is>
          <t xml:space="preserve"> </t>
        </is>
      </c>
      <c r="C6" s="4" t="inlineStr">
        <is>
          <t xml:space="preserve"> </t>
        </is>
      </c>
    </row>
    <row r="7">
      <c r="A7" s="4" t="inlineStr">
        <is>
          <t>Year five</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Total lease payments</t>
        </is>
      </c>
      <c r="B9" s="6" t="n">
        <v>290798</v>
      </c>
      <c r="C9" s="6" t="n">
        <v>430037</v>
      </c>
    </row>
    <row r="10">
      <c r="A10" s="4" t="inlineStr">
        <is>
          <t>Less: interest</t>
        </is>
      </c>
      <c r="B10" s="6" t="n">
        <v>-8332</v>
      </c>
      <c r="C10" s="6" t="n">
        <v>-16881</v>
      </c>
    </row>
    <row r="11">
      <c r="A11" s="4" t="inlineStr">
        <is>
          <t>Present value of lease payments</t>
        </is>
      </c>
      <c r="B11" s="5" t="n">
        <v>282466</v>
      </c>
      <c r="C11" s="5" t="n">
        <v>4131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SCHEDULE OF OPERATING LEASES (Details) - USD ($)</t>
        </is>
      </c>
      <c r="B1" s="2" t="inlineStr">
        <is>
          <t>12 Months Ended</t>
        </is>
      </c>
    </row>
    <row r="2">
      <c r="B2" s="2" t="inlineStr">
        <is>
          <t>Sep. 30, 2021</t>
        </is>
      </c>
      <c r="C2" s="2" t="inlineStr">
        <is>
          <t>Sep. 30, 2020</t>
        </is>
      </c>
    </row>
    <row r="3">
      <c r="A3" s="3" t="inlineStr">
        <is>
          <t>Right-of-use Assets And</t>
        </is>
      </c>
    </row>
    <row r="4">
      <c r="A4" s="4" t="inlineStr">
        <is>
          <t>Cash paid for amounts included in the measurement of lease liabilities</t>
        </is>
      </c>
      <c r="B4" s="5" t="n">
        <v>297978</v>
      </c>
      <c r="C4" s="5" t="n">
        <v>101434</v>
      </c>
    </row>
    <row r="5">
      <c r="A5" s="4" t="inlineStr">
        <is>
          <t>New operating lease assets obtained in exchange for operating lease liabilities</t>
        </is>
      </c>
      <c r="B5" s="5" t="n">
        <v>195738</v>
      </c>
      <c r="C5" s="5" t="n">
        <v>511710</v>
      </c>
    </row>
    <row r="6">
      <c r="A6" s="4" t="inlineStr">
        <is>
          <t>Weighted average remaining lease term</t>
        </is>
      </c>
      <c r="B6" s="4" t="inlineStr">
        <is>
          <t>1 year 1 month 6 days</t>
        </is>
      </c>
      <c r="C6" s="4" t="inlineStr">
        <is>
          <t>1 year 7 months 6 days</t>
        </is>
      </c>
    </row>
    <row r="7">
      <c r="A7" s="4" t="inlineStr">
        <is>
          <t>Weighted average discount rate</t>
        </is>
      </c>
      <c r="B7" s="4" t="inlineStr">
        <is>
          <t>4.75%</t>
        </is>
      </c>
      <c r="C7" s="4" t="inlineStr">
        <is>
          <t>4.75%</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RIGHT-OF-USE ASSETS AND (Details Narrative) - USD ($)</t>
        </is>
      </c>
      <c r="B1" s="2" t="inlineStr">
        <is>
          <t>12 Months Ended</t>
        </is>
      </c>
    </row>
    <row r="2">
      <c r="B2" s="2" t="inlineStr">
        <is>
          <t>Sep. 30, 2021</t>
        </is>
      </c>
      <c r="C2" s="2" t="inlineStr">
        <is>
          <t>Sep. 30, 2020</t>
        </is>
      </c>
    </row>
    <row r="3">
      <c r="A3" s="3" t="inlineStr">
        <is>
          <t>Right-of-use Assets And</t>
        </is>
      </c>
    </row>
    <row r="4">
      <c r="A4" s="4" t="inlineStr">
        <is>
          <t>Operating Lease, Right-of-Use Asset, Amortization Expense</t>
        </is>
      </c>
      <c r="B4" s="5" t="n">
        <v>294658</v>
      </c>
      <c r="C4" s="5" t="n">
        <v>937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MMITMENTS AND CONTINGENCIES (Details Narrative) - Tianjin [Member] $ in Thousands</t>
        </is>
      </c>
      <c r="B1" s="2" t="inlineStr">
        <is>
          <t>12 Months Ended</t>
        </is>
      </c>
    </row>
    <row r="2">
      <c r="B2" s="2" t="inlineStr">
        <is>
          <t>Sep. 30, 2021USD ($)</t>
        </is>
      </c>
      <c r="C2" s="2" t="inlineStr">
        <is>
          <t>Sep. 30, 2021CNY (¥)</t>
        </is>
      </c>
      <c r="D2" s="2" t="inlineStr">
        <is>
          <t>Apr. 30, 2021USD ($)</t>
        </is>
      </c>
      <c r="E2" s="2" t="inlineStr">
        <is>
          <t>Apr. 30, 2021CNY (¥)</t>
        </is>
      </c>
    </row>
    <row r="3">
      <c r="A3" s="3" t="inlineStr">
        <is>
          <t>Defined Benefit Plan Disclosure [Line Items]</t>
        </is>
      </c>
    </row>
    <row r="4">
      <c r="A4" s="4" t="inlineStr">
        <is>
          <t>Franchised operation</t>
        </is>
      </c>
      <c r="B4" s="4" t="inlineStr">
        <is>
          <t>5 years</t>
        </is>
      </c>
    </row>
    <row r="5">
      <c r="A5" s="4" t="inlineStr">
        <is>
          <t>Franchise fee payable</t>
        </is>
      </c>
      <c r="B5" s="5" t="n">
        <v>1140</v>
      </c>
      <c r="C5" s="9" t="n">
        <v>7500000</v>
      </c>
      <c r="D5" s="5" t="n">
        <v>340</v>
      </c>
      <c r="E5" s="9" t="n">
        <v>2250000</v>
      </c>
    </row>
    <row r="6">
      <c r="A6" s="4" t="inlineStr">
        <is>
          <t>Remaining balance of franchise fee payable | $</t>
        </is>
      </c>
      <c r="B6" s="5" t="n">
        <v>800</v>
      </c>
    </row>
    <row r="7">
      <c r="A7" s="4" t="inlineStr">
        <is>
          <t>Remaining balance of franchise fee payable | ¥</t>
        </is>
      </c>
      <c r="C7" s="9" t="n">
        <v>5250000</v>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1774734</v>
      </c>
      <c r="C4" s="5" t="n">
        <v>-208771</v>
      </c>
    </row>
    <row r="5">
      <c r="A5" s="3" t="inlineStr">
        <is>
          <t>Adjustments to reconcile net loss to net cash provided by operating activities</t>
        </is>
      </c>
    </row>
    <row r="6">
      <c r="A6" s="4" t="inlineStr">
        <is>
          <t>Depreciation and amortization</t>
        </is>
      </c>
      <c r="B6" s="6" t="n">
        <v>24527</v>
      </c>
      <c r="C6" s="6" t="n">
        <v>2865</v>
      </c>
    </row>
    <row r="7">
      <c r="A7" s="4" t="inlineStr">
        <is>
          <t>Amortization of right-of-use assets</t>
        </is>
      </c>
      <c r="B7" s="6" t="n">
        <v>294658</v>
      </c>
      <c r="C7" s="6" t="n">
        <v>93784</v>
      </c>
    </row>
    <row r="8">
      <c r="A8" s="3" t="inlineStr">
        <is>
          <t>Changes in operating assets and liabilities</t>
        </is>
      </c>
    </row>
    <row r="9">
      <c r="A9" s="4" t="inlineStr">
        <is>
          <t>Advance and prepayments</t>
        </is>
      </c>
      <c r="B9" s="6" t="n">
        <v>-636390</v>
      </c>
      <c r="C9" s="6" t="n">
        <v>-41347</v>
      </c>
    </row>
    <row r="10">
      <c r="A10" s="4" t="inlineStr">
        <is>
          <t>Other receivables</t>
        </is>
      </c>
      <c r="B10" s="6" t="n">
        <v>15242</v>
      </c>
      <c r="C10" s="6" t="n">
        <v>-127946</v>
      </c>
    </row>
    <row r="11">
      <c r="A11" s="4" t="inlineStr">
        <is>
          <t>Trade and other payables</t>
        </is>
      </c>
      <c r="B11" s="6" t="n">
        <v>1404380</v>
      </c>
      <c r="C11" s="6" t="n">
        <v>12049</v>
      </c>
    </row>
    <row r="12">
      <c r="A12" s="4" t="inlineStr">
        <is>
          <t>Deferred revenue</t>
        </is>
      </c>
      <c r="B12" s="6" t="n">
        <v>2879891</v>
      </c>
      <c r="C12" s="6" t="n">
        <v>197085</v>
      </c>
    </row>
    <row r="13">
      <c r="A13" s="4" t="inlineStr">
        <is>
          <t>Payroll payable</t>
        </is>
      </c>
      <c r="B13" s="6" t="n">
        <v>12323</v>
      </c>
      <c r="C13" s="6" t="n">
        <v>85910</v>
      </c>
    </row>
    <row r="14">
      <c r="A14" s="4" t="inlineStr">
        <is>
          <t>Amount due to a related party</t>
        </is>
      </c>
      <c r="B14" s="6" t="n">
        <v>-224243</v>
      </c>
      <c r="C14" s="6" t="n">
        <v>244539</v>
      </c>
    </row>
    <row r="15">
      <c r="A15" s="4" t="inlineStr">
        <is>
          <t>Tax payable</t>
        </is>
      </c>
      <c r="B15" s="6" t="n">
        <v>212862</v>
      </c>
      <c r="C15" s="6" t="n">
        <v>43023</v>
      </c>
    </row>
    <row r="16">
      <c r="A16" s="4" t="inlineStr">
        <is>
          <t>Lease liabilities</t>
        </is>
      </c>
      <c r="B16" s="6" t="n">
        <v>-294658</v>
      </c>
      <c r="C16" s="6" t="n">
        <v>-93784</v>
      </c>
    </row>
    <row r="17">
      <c r="A17" s="4" t="inlineStr">
        <is>
          <t>Net cash provided by operating activities</t>
        </is>
      </c>
      <c r="B17" s="6" t="n">
        <v>1913858</v>
      </c>
      <c r="C17" s="6" t="n">
        <v>207407</v>
      </c>
    </row>
    <row r="18">
      <c r="A18" s="3" t="inlineStr">
        <is>
          <t>Cash flows from investing activities</t>
        </is>
      </c>
    </row>
    <row r="19">
      <c r="A19" s="4" t="inlineStr">
        <is>
          <t>Purchase of property and equipment</t>
        </is>
      </c>
      <c r="B19" s="6" t="n">
        <v>-19306</v>
      </c>
      <c r="C19" s="6" t="n">
        <v>-70748</v>
      </c>
    </row>
    <row r="20">
      <c r="A20" s="4" t="inlineStr">
        <is>
          <t>Acquisition of intangible assets</t>
        </is>
      </c>
      <c r="B20" s="6" t="n">
        <v>-2677</v>
      </c>
      <c r="C20" s="4" t="inlineStr">
        <is>
          <t xml:space="preserve"> </t>
        </is>
      </c>
    </row>
    <row r="21">
      <c r="A21" s="4" t="inlineStr">
        <is>
          <t>Net cash used in investing activities</t>
        </is>
      </c>
      <c r="B21" s="6" t="n">
        <v>-21983</v>
      </c>
      <c r="C21" s="6" t="n">
        <v>-70748</v>
      </c>
    </row>
    <row r="22">
      <c r="A22" s="4" t="inlineStr">
        <is>
          <t>Effect of exchange rate changes on cash</t>
        </is>
      </c>
      <c r="B22" s="6" t="n">
        <v>26644</v>
      </c>
      <c r="C22" s="6" t="n">
        <v>4507</v>
      </c>
    </row>
    <row r="23">
      <c r="A23" s="4" t="inlineStr">
        <is>
          <t>Net increase in cash and cash equivalents</t>
        </is>
      </c>
      <c r="B23" s="6" t="n">
        <v>1918519</v>
      </c>
      <c r="C23" s="6" t="n">
        <v>141166</v>
      </c>
    </row>
    <row r="24">
      <c r="A24" s="4" t="inlineStr">
        <is>
          <t>Cash and cash equivalents, beginning balance</t>
        </is>
      </c>
      <c r="B24" s="6" t="n">
        <v>141166</v>
      </c>
      <c r="C24" s="4" t="inlineStr">
        <is>
          <t xml:space="preserve"> </t>
        </is>
      </c>
    </row>
    <row r="25">
      <c r="A25" s="4" t="inlineStr">
        <is>
          <t>Cash and cash equivalents, ending balance</t>
        </is>
      </c>
      <c r="B25" s="6" t="n">
        <v>2059685</v>
      </c>
      <c r="C25" s="6" t="n">
        <v>141166</v>
      </c>
    </row>
    <row r="26">
      <c r="A26" s="3" t="inlineStr">
        <is>
          <t>Supplementary cash flows information:</t>
        </is>
      </c>
    </row>
    <row r="27">
      <c r="A27" s="4" t="inlineStr">
        <is>
          <t>Cash paid for interest</t>
        </is>
      </c>
      <c r="B27" s="4" t="inlineStr">
        <is>
          <t xml:space="preserve"> </t>
        </is>
      </c>
      <c r="C27" s="4" t="inlineStr">
        <is>
          <t xml:space="preserve"> </t>
        </is>
      </c>
    </row>
    <row r="28">
      <c r="A28" s="4" t="inlineStr">
        <is>
          <t>Cash paid for income tax</t>
        </is>
      </c>
      <c r="B28" s="6" t="n">
        <v>5633</v>
      </c>
      <c r="C28" s="4" t="inlineStr">
        <is>
          <t xml:space="preserve"> </t>
        </is>
      </c>
    </row>
    <row r="29">
      <c r="A29" s="3" t="inlineStr">
        <is>
          <t>Supplemental disclosures of noncash transactions</t>
        </is>
      </c>
    </row>
    <row r="30">
      <c r="A30" s="4" t="inlineStr">
        <is>
          <t>Right-of-use assets acquired with operating lease obligation</t>
        </is>
      </c>
      <c r="B30" s="5" t="n">
        <v>195738</v>
      </c>
      <c r="C30" s="5" t="n">
        <v>51171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Sep. 30, 2021</t>
        </is>
      </c>
    </row>
    <row r="3">
      <c r="A3" s="3" t="inlineStr">
        <is>
          <t>Organization, Consolidation and Presentation of Financial Statements [Abstract]</t>
        </is>
      </c>
    </row>
    <row r="4">
      <c r="A4" s="4" t="inlineStr">
        <is>
          <t>ORGANIZATION AND DESCRIPTION OF BUSINESS</t>
        </is>
      </c>
      <c r="B4" s="4" t="inlineStr">
        <is>
          <t xml:space="preserve">NOTE
1 – ORGANIZATION AND DESCRIPTION OF BUSINESS ORGANIZATION Kun
Peng International Limited (“the Company”, “KPIL”, “CXKJ”, “we”, “us”, “our”),
a Nevada corporation (formerly known as CX Network Group, Inc.), through its subsidiaries and VIE, engages in the sale of health care
and health related household products through its online platform, King Eagle Mall. Reverse
Merger On
May 17, 2021, the Company entered into a share exchange agreement (“Share Exchange Agreement”) with (i) Kun Peng International
Holding Limited (“KP International”), a limited liability company incorporated in British Virgin Islands on April 20, 2021,
and (ii) the five members of KP International to acquire all the issued and outstanding capital stock of KP International in exchange
for the issuance to those members of an aggregate of 34,158,391 15,535,309 For
accounting purpose, the transaction with KP International was treated as a reverse acquisition and KP International is deemed to be the
acquirer and the Company as the acquired party. Consequently, the assets and liabilities and the historical operations that will be reflected
in the accompanying consolidated financial statements prior to the Reverse Acquisition will be those of KP International and its consolidated
subsidiaries and will be recorded at the historical cost basis of KP International, and the accompanying consolidated financial statements
after consummation of the reverse acquisition will include the assets and liabilities of KP International and its subsidiaries and VIE,
historical operations of KP International and its subsidiaries and VIE, and operations of the Company from the Closing Date of the Reverse
Acquisition. The accompanying consolidated financial statements share and per share information has been retroactively adjusted to reflect
the exchanged shares in the Acquisition. The equity structure of the Company was retrospectively adjusted under ASC Topic 805-40. As
of September 30, 2021, there were 40,000,000 Authorized Shares and Name Change Effective as of September
9, 2021, the Company’s Articles of Incorporation were amended to change the name of the Company from CX Network Group, Inc. to
Kun Peng International Ltd. (“KPIL”) and to increase the Company’s authorized capital to 210,000,000 200,000,000 0.0001 10,000,000 0.0001 Kun
Peng International Holding Limited Kun
Peng International Holding Limited (“KP International”) was incorporated in the British Virgin Islands on April 20, 2021.
KP International is a holding company and entered into a Bought and Sold Note with Kunpeng (China) Industrial Development Company Limited
(“KP Industrial”), incorporated in Hong Kong on August 11, 2017, at a cash consideration of $0.129 (HK$1) on May 3, 2021.
Kunpeng
(China) Industrial Development Company Limited Kunpeng
(China) Industrial Development Company Limited (“KP Industrial”) was incorporated as a limited liability company in Hong
Kong under the name of Jing Jin Ji Investment Group Co., Limited (“Jing Jin Ji”) on August 11, 2017. The share capital of
KP Industrial is 10,000 ordinary shares at $1,292 (HKD10,000) and was wholly owned by an individual. Kun
Peng (Hong Kong) Industrial Development Limited Kun
Peng (Hong Kong) Industrial Development Limited (“KP (Hong Kong)”) was incorporated as a limited liability company in Hong
Kong on June 21, 2021. It is a holding company and is wholly owned by Kun Peng International Holding Limited. The share capital of this
entity upon formation is $0.13 (HK$1). King
Eagle (China) Co., Ltd. King
Eagle (China) Co., Ltd. (“King Eagle (China)”) was incorporated as a limited liability company in Beijing Economic Technological
Development Zone in the People’s Republic of China (“the PRC”) on March 20, 2019 with a registered capital of approximately
$ 15 100 2.2 15 15 On
March 26, 2021, Guoxin Ruilian Group Co., Ltd entered into equity transfer agreements with KP Industrial and Guoxin Zhengye. Both Guoxin
Ruilian Group Co., Ltd and Guoxin Zhengye are wholly owned by a common shareholder, Guoxin United Holdings Group Co., Ltd. Under the
agreements, Guoxin Ruilian Group Co., Ltd agreed to transfer its 8 7 92 8 Some
of the business engaged in by King Eagle (Tianjin) is restricted or prohibited for foreign investment under PRC regulations. As such,
King Eagle (China) has entered into the VIE Agreements with King Eagle (Tianjin) and their shareholders. We do not own any equity interests
in King Eagle (Tianjin), but control and receive the economic benefits of their respective business operations through the VIE Agreements.
The VIE Agreements enable us to provide King Eagle (Tianjin) with consulting services on an exclusive basis, in exchange for all of its
annual profits, if any. In addition, we are able to appoint its senior executives and approve all matters requiring approval of its shareholders.
The VIE Agreements are comprised of a Consulting Service Agreement, Business Operation Agreement, Proxy Agreement, Equity Disposal Agreement,
and Equity Pledge Agreement. Under
current Chinese laws and regulations, the Company believes that the VIE Agreements are not subject to any government approval. The shareholders
of King Eagle (Tianjin) were required to register with SAFE when they established offshore vehicles to hold KP International, and such
SAFE registration was effected on May 14, 2021. These shareholders of King Eagle (Tianjin) will have to register their equity pledge
arrangement as required under the Equity Pledge Agreement with King Eagle (China). The Company faces uncertainty with respect to future
actions by the PRC government that could significantly affect King Eagle (Tianjin)’s financial performance and the enforceability
of the VIE Agreements. King
Eagle (Tianjin) Technology Co., Ltd. King
Eagle (Tianjin) Technology Co., Ltd. (“King Eagle (Tianjin)”) was incorporated as a limited liability company in Tianjin
Pilot Free Trade Zone in the People’s Republic of China on September 2, 2020 with a registered capital of approximately $ 1.5 10 It is owned by multiple individuals: Chengyuan Li, 51%, Jinjing Zhang, Wanfeng Hu, Cuilian Liu, Zhizhong Wang (each
of them owns 6%), Zhandong Fan, Yanlu Li, Yuanyuan Zhang, Xiangyi Mao and Hui Teng (each of them owns 5%) Kun
Peng Tian Yu Health Technology (Tianjin) Co., Ltd. Kun
Peng Tian Yu Health Technology Co., Ltd. (“KP Tian Yu”) was incorporated as a limited liability company in Tianjin Pilot
Free Trade Zone in the People’s Republic of China on August 10, 2021 with a registered capital of $ 5 The
following diagram illustrates our corporate structure as of the date of this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consolidated financial statements have been prepared in accordance with generally accepted accounting principles in the United States
of America. This basis of accounting involves the application of accrual accounting and consequently, revenues and gains are recognized
when earned, and expenses and losses are recognized when incurred. The consolidated financial statements are expressed in U.S. dollars. Principles
of Consolidation The
consolidated financial statements include the financial statements of the Company, its subsidiaries and variable interest entity (“VIE”).
All significant intercompany transactions and balances within the Company have been eliminated upon consolidation. Use
of Estimates and Assumptions The
preparation of consolidated financial statements in conformity with generally accepted accounting principles requires management to make
estimate and assumptions that impact the presented amounts of assets and liabilities and disclosure of contingent assets and liabilities
at the date of the financial statements and the presented amounts of revenues and expenses during the period. Actual results may differ
from those estimates. Significant estimates during the year ended September 30, 2021 and 2020 include the collectability of receivables,
the useful lives of long-lived assets and intangibles, assumptions used in assessing impairment of long-lived assets, valuation of accruals
for expenses and tax due. Going
Concern The
accompanying financial statements have been prepared in conformity with accounting principles generally accepted in the United States
of America which contemplate continuation of the Company as a going concern basis. The going-concern basis assures that assets are realized
and liabilities are extinguished in the ordinary course of business at amounts disclosed on the financial statements. The Company’s
ability to continue as a going concern depends on the liquidation of its current assets and business developments.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September 30, 2021, although the Company generated cash inflows from operating activities, $ 1,913,858 ,
the Company incurred a net loss of $ 1,774,734
and a negative working capital of $ 2,318,784 .
Moreover, as the COVID-19 outbreak continues, there is a delay in the progress of construction and approval for the construction permit
of smart kiosk due to the lockdown of the affected areas in the PRC and the closure of the government agencies in the PRC. These conditions
raise substantial doubt about the ability of the Company to continue as a going concern. During
the fiscal year, the Company has reviewed its operations to help refine the Company’s financial liquidity. Options under consideration
in the review process include, but not limited to, increase of sales on its online business, reduction of overhead costs, fund advance
from the Company’s stockholders and directors, or financing through issuance of shares. In
order to continue as a going concern for the next 12 months, the Company will focus on increasing its revenue through the sale of health
care products on its online platform, King Eagle Mall, streamlining its overhead costs or obtaining a financing from its stockholders
or directors. However, the Company cannot provide any assurance that it will be able to increase revenue, that it will be able to successfully
implement its business plan, or that financing that will be available to it on commercially acceptable terms, if at all. The financial
statements do not include any adjustments to reflect the possible future effects on the recoverability and classification of assets or
the amounts and classifications of liabilities that may result should the Company be unable to continue as a going concern. COVID-19
Outbreak In
March 2020 the World Health Organization declared coronavirus COVID-19 a global pandemic. The ongoing and evolving COVID-19 pandemic
continues to spread throughout the world and outbreak caused a widespread of quarantines, lockdowns, site closures. It has
negatively impacted the global economy, workforces, customers, and created significant volatility and disruption of economic
activities. Due to restrictions, quarantines and closures in certain affected areas and government agencies in the PRC, the approval
process of our applications for the construction permits of smart kiosks was delayed by the local governmental agencies and the
construction project of smart kiosks was also postponed. The Company continues to focus its business through its online platform,
King Eagle Mall, to mitigate the adverse impacts by COVID-19 and follows up closely with the local governmental agencies for the
application for the construction permits of smart kiosks. In fact, the pandemic arose the overall public health consciousness in the
PRC, the Company experienced a growth in its average monthly online sale revenue by $ 0.19 million
or 70.5 %
from $ 0.27 million for
the year ended September 30, 2020 to $ 0.46 million for the
year ended September 30, 2021. While
there is a delay in the opening of our smart kiosks due to the pandemic and our plan of enhancing our face-to-face customer services
and increasing our market share is impacted, we continued to focus on our online business and recruited service agents to promote our
products. Therefore, we do not expect that the virus will have a material adverse effect on our business or financial results at this
time. However, it is not possible to predict the unanticipated consequence of the pandemic on our future business performance and liquidity
due to the severity of global situation of COVID-19. The Company continues to monitor and assess the evolving situation closely and evaluate
its potential exposure. Earnings
(loss) Per Share Basic
income (loss) per share is computed by dividing net income (loss) attributable to the holders of ordinary shares by the weighted average
number of ordinary shares outstanding during the year. Diluted income (loss) per share is calculated by dividing net income (loss) attributable
to the holders of ordinary shares as adjusted for the effect of dilutive ordinary share equivalents, if any, by the weighted average
number of ordinary shares and dilutive ordinary share equivalents outstanding during the period. However, ordinary share equivalents
are not included in the denominator of the diluted earnings per share calculation when inclusion of such shares would be anti-dilutive,
such as in a period in which a net loss is recorded. Foreign
Currency Translation The
reporting currency of the Company is the U.S. Dollar. Our entity in British Virgin Islands use U.S. dollar. Our entities in the PRC and
Hong Kong use the local currencies, Renminbi (RMB) and Hong Kong Dollar (HKD), as its functional currencies as determined based on the
criteria of ASC 830, “Foreign Currency Translation”. Assets and liabilities are translated at the unified exchange rate as
quoted by www.xe.com at the end of the period. Income and expense accounts are translated at the average translation rates and the equity
accounts are translated at historical rates. Translation adjustments resulting from this process are included in accumulated other comprehensive
income in the statement of equity. Transaction gains and losses that arise from exchange rate fluctuations on transactions denominated
in a currency other than the functional currency are included in the results of operations as incurred. Translation adjustments included
in accumulated other comprehensive loss amounted to $ 32,016 6,888 Below
is a table with foreign exchange rates used for translation: SCHEDULE
OF FOREIGN EXCHANGE RATES
For the year ended September 30, 2021 (Average Rate) Hong Kong Dollar (HKD) Chinese Renminbi (RMB)
United States dollar ($1) 7.7631 6.5101
As of September 30, 2021 (Closing Rate)
United States dollar ($1) 7.7851 6.4466
For the year ended September 30, 2020 (Average Rate) Hong Kong Dollar (HKD) Chinese Renminbi (RMB)
United States dollar ($1) 7.7506 7.0145
As of September 30, 2020 (Closing Rate)
United States dollar ($1) 7.7500 6.7905 Cash
and Cash Equivalents We
consider all highly liquid investments with an original maturity of three months or less when purchased to be cash equivalents. We maintain
with various financial institutions in PRC. As of September 30, 2021 and 2020, cash balances held in PRC banks are uninsured. We have
not experienced any losses in bank accounts and believes we are not exposed to any risks on our cash in bank accounts. Financial
Instrument The
carrying amount reported in the balance sheet for cash, other receivables, accrued liabilities and other payables approximate fair value
because of the immediate or short-term maturity of these financial instruments. Property
and Equipment Property
and equipment are stated at cost less accumulated depreciation and impairment losses. Gains and losses on dispositions of property and
equipment are included in operating income (loss). Major additions, renewals and improvements are capitalized, while maintenance and
repairs are recognized as expense as incurred. Depreciation
is provided over the estimated useful life of each class of depreciable assets and is computed using the straight-line method over the
useful lives of the assets are as follows: SCHEDULE
OF PROPERTY PLANT AND EQUIPMENT USEFUL LIVES
Classification Estimated useful life
Leasehold improvements 5
Office equipment 3
Computer equipment 3
Computer software 5 Intangible
Assets Intangible
assets represent the licensing cost for the trademark registration. For intangible assets with indefinite lives, the Company evaluates
intangible assets for impairment at least annually and more often whenever events or changes in circumstances indicate that the carrying
value may not be recoverable. Whenever any such impairment exists, an impairment loss will be recognized for the amount by which the
carrying value exceeds the fair value. For intangible assets with definite lives, they are amortized over estimated useful lives, and
are reviewed annually for impairment. The Company has not recorded impairment of intangible assets as of September 30, 2021 and 2020. Impairment
of Long-lived Assets Long-lived
assets, including buildings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We asses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we identify an impairment, reduce the carrying amount of the asset to the estimated fair value based on a discounted cash flows
approach or, when available and appropriate, to comparable market values. As of September 30, 2021 and 2020, management determined that
there was no impairment. Fair
Value Measurements 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 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 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he
Company’s financial assets and liabilities include cash, receivables, accounts payable and accrued expenses. Comprehensive
Income (Loss) Other
comprehensive income (loss) refers to revenues, expenses, gains and losses that under generally accepted accounting principles are included
in comprehensive income but are excluded from net income (loss) as these amounts are recorded directly as an adjustment to stockholders’
equity. Our other comprehensive loss for the years ended September 30, 2021 and 2020 was comprised of foreign currency translation adjustments. Revenue
Recognition Revenue
is comprised of sales of goods and represents the amount of consideration the Company is entitled to upon the transfer of goods. Revenue
was recorded on a gross basis, net of surcharges and value added tax (“VAT”) of gross sales. The Company recorded revenue
on a gross basis because the Company is the primary obligor of the sales arrangements has latitude in establishing prices, has discretion
in suppliers’ selection and assumes credit risks on receivables on gross sales from customers. Revenue
is measured based on the amount of consideration that we expect to receive, reduced by promotional discounts, and rebates. Revenue also
excludes any amounts collected on behalf of third parties, including sales and indirect taxes. Consistent
with the criteria of ASC 606 “Revenue from Contracts with Customers,” we recognize revenue when performance obligations are
satisfied by transferring control of a promised good or service to a customer. For performance obligations that are satisfied at a point
in time, we also consider the following indicators to assess whether control of a promised good or service is transferred to the customer:
(i) right to payment, (ii) legal title, (iii) physical possession, (iv) significant risks and rewards of ownership and (v) acceptance
of the good or service. For performance obligations satisfied over time, we recognize revenue over time by measuring the progress toward
complete satisfaction of a performance obligation. Deferred
Revenue Deferred
revenue results from transactions where the Company has received the payments from the customers but revenue recognition criteria under
the five-step model of ASC Topic 606 have yet to be met. Once all revenue recognition criteria have been satisfied, the revenues will
be recognized upon the transfer of risk and rewards to the customers in the consolidated statement of operations. Lease In
February 2016, the FASB issued ASU 2016-12, Leases (ASC Topic 842), which amends the leases requirements in ASC Topic 840, Leases. Under
the new lease accounting standard, a lessee will be required to recognize a right-of-use asset and lease liability for most leases on
the balance sheet. The new standard also modifies the classification criteria and accounting for sales-type and direct financing leases,
and enhances the disclosure requirements. Leases will continue to be classified as either finance or operating leases. The
Company adopted ASC Topic 842 using the modified retrospective transition method on July 1, 2020. There was no cumulative effect of initially
applying ASC Topic 842 that required an adjustment to the opening retained earnings on the adoption date nor revision of the balances
in comparative periods. As a result of the adoption, the Company recognized a lease liability and right-of-use asset for each of the
existing lease arrangement. The adoption of the new lease standard does not have a material impact on the consolidated income statements
or the consolidated statements of cash flows. Advertising
Expenses Advertising
costs are classified as selling expenses and are expensed in the period incurred and represent online marketing, including fees paid
to search engines, and online and offline marketing. Advertising expenses were $ 3,123
and $ nil ,
respectively, for the years ended September 30, 2021, and 2020, respectively. Concentration
of Risk Credit
risk Financial
instruments that potentially subject the Company to significant concentrations of credit risk consist primarily of cash and cash equivalents
and other receivable. As September 30, 2021 and 2020, $ 1,886,622 12,162,295 140,430 953,588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enminbi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Risks
of variable interest entity structure In
the opinion of management, (i) the corporate structure of the Company is in compliance with existing PRC laws and regulations; (ii) the
VIE Arrangements are valid and binding, and do not result in any violation of PRC laws or regulations currently in effect; and (iii)
the business operations of the foreign-invested enterprise and the VIE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VIE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VIE Arrangements is remote based on current facts and circumstances. Foreign
currency exchange risk The
value of RMB against the U.S. dollar and other currencies may fluctuate and is affected by, among other things, changes in political
and economic conditions and the foreign exchange policy adopted by the PRC government. It is difficult to predict how market forces or
PRC or U.S. government policy may impact the exchange rate between the RMB and the U.S. dollar in the future. There remains significant
international pressure on the PRC government to adopt a more flexible currency policy, which could result in greater fluctuation of the
RMB against the U.S. dollar. The Company is a holding company and it relies on dividends paid by the Company’s operating subsidiaries
in China for its cash needs. Any significant revaluation of the RMB may materially and adversely affect its liquidity and cash flows.
To the extent that the Company needs to convert U.S. dollars into RMB for its operations, appreciation of the RMB against the U.S. dollar
would have an adverse effect on the RMB amount the Company would receive. Conversely, if the Company decides to convert RMB into U.S.
dollars for other business purposes, appreciation of the U.S. dollar against the RMB would have a negative effect on the U.S. dollar
amount the Company would receive. Liquidity
risk Liquidity
risk is the risk that the Company will encounter difficulty raising liquid funds to meet commitments as they fall due. In meeting
its liquidity requirements, the Company closely monitors its forecasted cash requirements with the expected cash drawdown. Concentration
of customers and vendors There
was no revenue from customers that individually represent greater than 10% For
the year ended September 30, 2020, two major vendors accounted for 57 38% For
the year ended September 30, 2021, three major vendors accounted for 22% 16% 14% Income
Taxes We
account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We
apply ASC 740, Accounting for Income Taxes Recent
Accounting Pronouncement Recently
Adopted Accounting Standards Adoption
of ASC Topic 606, “Revenue from Contracts with Customers” In
May 2014, the Financial Accounting Standards Board (FASB) issued Topic 606, which supersedes the revenue recognition requirements in
Topic 605. The Company adopted Topic 606 as of the inception date. Adoption
of ASC Topic 842, “Leases” In
February 2016, the FASB issued ASU 2016-12, Leases (ASC Topic 842), which amends the leases requirements in ASC Topic 840, Leases. The
Company adopted ASC Topic 842 using the modified retrospective transition method effective the inception date. There was no cumulative
effect of initially applying ASC Topic 842 that required an adjustment to the opening retained earnings on the adoption date. See Note
2 “Leases” above for further details. Accounting
Pronouncements Issued But Not Yet Adopted Financial
Instruments Income
Taxes Except
for the ASU above, in the period from October 2021 through December 2021, the FASB has issued ASU No. 2021-07 through ASU 2021-10, which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 ARRANGEMENTS</t>
        </is>
      </c>
      <c r="B1" s="2" t="inlineStr">
        <is>
          <t>12 Months Ended</t>
        </is>
      </c>
    </row>
    <row r="2">
      <c r="B2" s="2" t="inlineStr">
        <is>
          <t>Sep. 30, 2021</t>
        </is>
      </c>
    </row>
    <row r="3">
      <c r="A3" s="3" t="inlineStr">
        <is>
          <t>Organization, Consolidation and Presentation of Financial Statements [Abstract]</t>
        </is>
      </c>
    </row>
    <row r="4">
      <c r="A4" s="4" t="inlineStr">
        <is>
          <t>VARIABLE INTEREST ENTITIES “VIE” ARRANGEMENTS</t>
        </is>
      </c>
      <c r="B4" s="4" t="inlineStr">
        <is>
          <t xml:space="preserve">NOTE
3 - VARIABLE INTEREST ENTITIES “VIE” ARRANGEMENTS On
May 15, 2021, King Eagle (China) entered into a series of contractual arrangements with King Eagle (Tianjin) and its shareholders. As
a result of the contractual arrangements, the Company classified King Eagle (Tianjin) as a Variable Interest Entity “VIE”. King
Eagle (Tianjin) Technology Co., Ltd. (“King Eagle (Tianjin)”) was incorporated as a limited liability company in Tianjin
Pilot Free Trade Zone in the People’s Republic of China on September 2, 2020 with a registered capital of approximately $ 1.5 10 It is owned by multiple individuals: Chengyuan Li, 51%, Jinjing Zhang, Wanfeng Hu, Cuilian Liu, Zhizhong Wang (each
of them owns 6%), Zhandong Fan, Yanlu Li, Yuanyuan Zhang, Xiangyi Mao and Hui Teng (each of them owns 5%) The
VIE Agreements are as follows:
(1) Consulting
Service Agreement
(2) Business
Operation Agreement
(3) Proxy
Agreement
(4) Equity
Disposal Agreement
(5) Equity
Pledge Agreement Consulting
Service Agreement Pursuant
to the terms of certain Exclusive Consulting Service Agreement dated May 15, 2021, between King Eagle (China) and King Eagle (Tianjin)
(the “ Consulting Service Agreement 10 Business
Operation Agreement Pursuant
to the terms of certain Business Operation Agreement dated on May 15, 2021, among King Eagle (China), King Eagle (Tianjin)and the shareholders
of King Eagle (Tianjin) (the “ Business Operation Agreement Proxy
Agreement Pursuant
to the terms of the Proxy Agreement dated on May 15, 2021, among King Eagle (China), and the shareholders of King Eagle (Tianjin) (the
“ Proxy Agreement Equity
Disposal Agreement Pursuant
to the terms of the Equity Disposal Agreement dated on May 15, 2021, among King Eagle (China), King Eagle (Tianjin), and the shareholders
of King Eagle (Tianjin) (the “ Equity Disposal Agreement Equity
Pledge Agreement Pursuant
to the terms of certain Equity Pledge Agreement dated on May 15, 2021, among King Eagle (China) and the shareholders of King Eagle (Tianjin)
(the “ Pledge Agreement Agreement Agreements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King Eagle (China) is deemed to have a controlling financial interest and be the primary beneficiary of
King Eagle (Tianjin) because it has both of the following characteristics:
(1) The
power to direct activities at King Eagle (Tianjin) that most significantly impact such entity’s economic performance, and
(2) The
obligation to absorb losses of, and the right to receive benefits from, King Eagle (Tianjin) that could potentially be significant
to such entity. Pursuant
to the Contractual Arrangements, King Eagle (Tianjin) pays service fees equal to all of its net profit after tax payments to King Eagle
(China). At the same time, to King Eagle (China) is obligated to absorb all of their losses. The Contractual Arrangements are designed
so that King Eagle (Tianjin) operates to the benefit of King Eagle (China) and ultimately the Company. Based
on the foregoing VIE Agreements, King Eagle (China) has effective 100 Accordingly,
the accounts of the King Eagle (Tianjin) are consolidated in the accompanying financial statements pursuant to ASC 810-10, Consolidation.
In addition, their financial positions and results of operations are included in the Company’s financial statements. The
Company consolidated its VIE as of September 30, 2021, and 2020. The carrying amounts and classification of the VIE’s assets
and liabilities included in the consolidated balance sheets are as follows: SCHEDULE OF VIE’S ASSETS AND LIABILITIES INCLUDED IN THE CONSOLIDATED BALANCE SHEETS
September 30,
2021 2020
Current assets $ 3,712,560 $ 210,995
Noncurrent assets 145,935 69,513
Total assets 3,858,495 280,508
Total liabilities 4,525,808 290,892
Net liabilities $ (667,313 ) $ (10,384 ) The
VIE’s liabilities consisted of the following as of September 30, 2021, and 2020:
September 30,
2021 2020
Current liabilities
Trade and other payable $ 1,024,064 $ 9,244
Advance from customers 3,122,705 203,586
Payroll payable 14,802 -
Tax payable 218,301 8,550
Operating lease obligations, currents 92,807 40,752
Total current liabilities 4,472,679 262,132
Total noncurrent liabilities - -
Operating lease obligations, net of current portion 53,129 28,760
Total noncurrent liabilities 53,129 28,760
Total liabilities $ 4,525,808 $ 290,892 The
operating results of the VIE were as follows:
September 30,
2021 2020
Revenue $ 5,587,446 $ 818,647
Gross profit 4,590,774 563,048
Loss from operations (650,804 ) (10,054 )
Other income 834 -
Net loss $ (649,970 ) $ (10,054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16:33:38Z</dcterms:created>
  <dcterms:modified xmlns:dcterms="http://purl.org/dc/terms/" xmlns:xsi="http://www.w3.org/2001/XMLSchema-instance" xsi:type="dcterms:W3CDTF">2022-01-13T16:33:38Z</dcterms:modified>
</cp:coreProperties>
</file>